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Liquidit" sheetId="7" r:id="rId7"/>
    <s:sheet name="Summary of Significant Accounti" sheetId="8" r:id="rId8"/>
    <s:sheet name="Equipment Loan" sheetId="9" r:id="rId9"/>
    <s:sheet name="Line of Credit" sheetId="10" r:id="rId10"/>
    <s:sheet name="Stockholders' Equity" sheetId="11" r:id="rId11"/>
    <s:sheet name="Stock Based Compensation" sheetId="12" r:id="rId12"/>
    <s:sheet name="Commitments and Contingencies" sheetId="13" r:id="rId13"/>
    <s:sheet name="Major Customers and Vendors" sheetId="14" r:id="rId14"/>
    <s:sheet name="Related Parties" sheetId="15" r:id="rId15"/>
    <s:sheet name="Summary of Significant Accoun16" sheetId="16" r:id="rId16"/>
    <s:sheet name="Summary of Significant Accoun17" sheetId="17" r:id="rId17"/>
    <s:sheet name="Stock Based Compensation (Table" sheetId="18" r:id="rId18"/>
    <s:sheet name="Business Organization, Liquid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Equipment Loan (Details)" sheetId="24" r:id="rId24"/>
    <s:sheet name="Line of Credit (Details Narrati" sheetId="25" r:id="rId25"/>
    <s:sheet name="Stockholders' Equity (Details N" sheetId="26" r:id="rId26"/>
    <s:sheet name="Stock Based Compensation (Detai" sheetId="27" r:id="rId27"/>
    <s:sheet name="Stock Based Compensation - Sche" sheetId="28" r:id="rId28"/>
    <s:sheet name="Stock Based Compensation - Sc29" sheetId="29" r:id="rId29"/>
    <s:sheet name="Stock Based Compensation - Sc30" sheetId="30" r:id="rId30"/>
    <s:sheet name="Commitments and Contingencies (" sheetId="31" r:id="rId31"/>
    <s:sheet name="Major Customers and Vendors (De" sheetId="32" r:id="rId32"/>
    <s:sheet name="Related Parties (Details Narrat" sheetId="33" r:id="rId33"/>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Jun. 30, 2016</t>
  </si>
  <si>
    <t>Aug. 12, 2016</t>
  </si>
  <si>
    <t>Document And Entity Information [Abstract]</t>
  </si>
  <si>
    <t>Entity Registrant Name</t>
  </si>
  <si>
    <t>Long Island Iced Tea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t>
  </si>
  <si>
    <t>Accounts receivable, net (including amounts due from related parties of $58,585 and $67,992, respectively)</t>
  </si>
  <si>
    <t>Inventories, net</t>
  </si>
  <si>
    <t>Restricted cash</t>
  </si>
  <si>
    <t xml:space="preserve"> </t>
  </si>
  <si>
    <t>Prepaid expenses and other current assets</t>
  </si>
  <si>
    <t>Total current assets</t>
  </si>
  <si>
    <t>Property and equipment, net</t>
  </si>
  <si>
    <t>Intangible assets</t>
  </si>
  <si>
    <t>Other assets</t>
  </si>
  <si>
    <t>Deferred offering costs</t>
  </si>
  <si>
    <t>Deferred financing costs</t>
  </si>
  <si>
    <t>Total assets</t>
  </si>
  <si>
    <t>Current Liabilities:</t>
  </si>
  <si>
    <t>Accounts payable</t>
  </si>
  <si>
    <t>Accrued expenses</t>
  </si>
  <si>
    <t>Current portion of automobile loans</t>
  </si>
  <si>
    <t>Current portion of equipment loan</t>
  </si>
  <si>
    <t>Total current liabilities</t>
  </si>
  <si>
    <t>Line of credit</t>
  </si>
  <si>
    <t>Other liabilities</t>
  </si>
  <si>
    <t>Deferred rent</t>
  </si>
  <si>
    <t>Long term portion of automobile loans</t>
  </si>
  <si>
    <t>Long term portion of equipment loan</t>
  </si>
  <si>
    <t>Total liabilities</t>
  </si>
  <si>
    <t>Commitments and contingencies, Note 7</t>
  </si>
  <si>
    <t>Stockholders' (Deficit) Equity</t>
  </si>
  <si>
    <t>Preferred stock, par value $0.0001; authorized 1,000,000 shares;no shares issued and outstanding</t>
  </si>
  <si>
    <t>Common stock, par value $0.0001; authorized 35,000,000 shares; 4,973,715 and 4,635,783 shares issued and outstanding, as of June 30, 2016 and December 31, 2015, respectively</t>
  </si>
  <si>
    <t>Additional paid-in capital</t>
  </si>
  <si>
    <t>Accumulated deficit</t>
  </si>
  <si>
    <t>Total stockholders' (deficit) equity</t>
  </si>
  <si>
    <t>Total liabilities and stockholders' (deficit) equity</t>
  </si>
  <si>
    <t>Condensed Consolidated Balance Sheets (Parenthetical) - USD ($)</t>
  </si>
  <si>
    <t>Statement of Financial Position [Abstract]</t>
  </si>
  <si>
    <t>Accounts receiv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Net sales</t>
  </si>
  <si>
    <t>Cost of goods sold</t>
  </si>
  <si>
    <t>Gross profit</t>
  </si>
  <si>
    <t>Operating expenses:</t>
  </si>
  <si>
    <t>General and administrative expenses</t>
  </si>
  <si>
    <t>Selling and marketing expenses</t>
  </si>
  <si>
    <t>Total operating expenses</t>
  </si>
  <si>
    <t>Operating Loss</t>
  </si>
  <si>
    <t>Other expenses:</t>
  </si>
  <si>
    <t>Other expense</t>
  </si>
  <si>
    <t>Interest expense</t>
  </si>
  <si>
    <t>Net loss</t>
  </si>
  <si>
    <t>Weighted average number of common shares Outstanding – basic and diluted</t>
  </si>
  <si>
    <t>Basic and diluted net loss per share</t>
  </si>
  <si>
    <t>Condensed Consolidated Statement of Changes in Stockholders' Equity (Deficit) (Unaudited) - 6 months ended Jun. 30, 2016 - USD ($)</t>
  </si>
  <si>
    <t>Common Stock [Member]</t>
  </si>
  <si>
    <t>Additional Paid-in Capital [Member]</t>
  </si>
  <si>
    <t>Accumulated Deficit [Member]</t>
  </si>
  <si>
    <t>Total</t>
  </si>
  <si>
    <t>Balance at Dec. 31, 2015</t>
  </si>
  <si>
    <t>Balance, shares at Dec. 31, 2015</t>
  </si>
  <si>
    <t>Issuance of common stock to consultants, vendors, and customers</t>
  </si>
  <si>
    <t>Issuance of common stock to consultants, vendors, and customers, shares</t>
  </si>
  <si>
    <t>Issuance of common stock and warrants, net of costs</t>
  </si>
  <si>
    <t>Issuance of common stock and warrants, net of costs, shares</t>
  </si>
  <si>
    <t>Issuance of warrants to placement agent</t>
  </si>
  <si>
    <t>Issuance of common stock to the Advisory Board and Board of Directors</t>
  </si>
  <si>
    <t>Issuance of common stock to the Advisory Board and Board of Directors, shares</t>
  </si>
  <si>
    <t>Stock based compensation</t>
  </si>
  <si>
    <t>Stock based compensation, shares</t>
  </si>
  <si>
    <t>Disgorgement on short swing profit</t>
  </si>
  <si>
    <t>Disgorgement on short swing profit, shares</t>
  </si>
  <si>
    <t>Balance at Jun. 30, 2016</t>
  </si>
  <si>
    <t>Balance, shares at Jun. 30, 2016</t>
  </si>
  <si>
    <t>Condensed Consolidated Statements of Cash Flows (Unaudited) - USD ($)</t>
  </si>
  <si>
    <t>Cash Flows From Operating Activities</t>
  </si>
  <si>
    <t>Adjustments to reconcile net loss to net cash used in operating activities:</t>
  </si>
  <si>
    <t>Bad debt expense</t>
  </si>
  <si>
    <t>Inventory reserve</t>
  </si>
  <si>
    <t>Depreciation and amortization expense</t>
  </si>
  <si>
    <t>Loss on disposal of property and equipment</t>
  </si>
  <si>
    <t>Amortization of deferred financing costs</t>
  </si>
  <si>
    <t>Paid-in-kind interest</t>
  </si>
  <si>
    <t>Changes in assets and liabilities:</t>
  </si>
  <si>
    <t>Accounts receivable</t>
  </si>
  <si>
    <t>Inventory</t>
  </si>
  <si>
    <t>Total adjustments</t>
  </si>
  <si>
    <t>Net cash used in operating activities</t>
  </si>
  <si>
    <t>Cash Flows From Investing Activities</t>
  </si>
  <si>
    <t>Purchases of property and equipment</t>
  </si>
  <si>
    <t>Net cash used in investing activities</t>
  </si>
  <si>
    <t>Cash Flows From Financing Activities</t>
  </si>
  <si>
    <t>Repayment of automobile loans</t>
  </si>
  <si>
    <t>Repayment of equipment loans</t>
  </si>
  <si>
    <t>Proceeds from line of credit</t>
  </si>
  <si>
    <t>Proceeds from the reverse merger with Cullen Agricultural Holding Corporation</t>
  </si>
  <si>
    <t>Proceeds from the sale of common stock and warrants, net of costs</t>
  </si>
  <si>
    <t>Proceeds from disgorgement of short swing profit</t>
  </si>
  <si>
    <t>Payment of deferred offering costs</t>
  </si>
  <si>
    <t>Net cash provided by financing activities</t>
  </si>
  <si>
    <t>Net (decrease) in cash</t>
  </si>
  <si>
    <t>Cash, beginning of period</t>
  </si>
  <si>
    <t>Cash, end of period</t>
  </si>
  <si>
    <t>Cash paid for interest</t>
  </si>
  <si>
    <t>Non-cash investing and financing activities:</t>
  </si>
  <si>
    <t>Issuance of common stock to consultants, vendors and customers</t>
  </si>
  <si>
    <t>Net assets acquired in reverse merger</t>
  </si>
  <si>
    <t>Conversion of loans payable and accrued interest to stockholders' equity</t>
  </si>
  <si>
    <t>Purchase of a truck in exchange for accounts receivable</t>
  </si>
  <si>
    <t>Payment of accounts payable through the issuance of common stock</t>
  </si>
  <si>
    <t>Accrued deferred offering costs</t>
  </si>
  <si>
    <t>Bass Properties LLC Loan [Member]</t>
  </si>
  <si>
    <t>Proceeds from loan</t>
  </si>
  <si>
    <t>Cullen Agricultural Holding Corporation Loan [Member]</t>
  </si>
  <si>
    <t>Ivory Castle Limited Loan [Member]</t>
  </si>
  <si>
    <t>Business Organization, Liquidity and Management's Plans</t>
  </si>
  <si>
    <t>Organization, Consolidation and Presentation of Financial Statements [Abstract]</t>
  </si>
  <si>
    <t>NOTE 1  BUSINESS ORGANIZATION, LIQUIDITY
AND MANAGEMENTS PLANS Business Organization Long Island Iced Tea Corp, a Delaware C-Corporation
(LIIT), was formed on December 23, 2014. LIIT was formed in order to allow for the completion of mergers between
Cullen Agricultural Holding Corp. (Cullen) and Long Island Brand Beverages LLC (LIBB). On December
31, 2014, LIIT entered into a merger agreement, as amended as of April 23, 2015, with Cullen, a public company, Cullen Merger Sub,
Inc. (Cullen Merger Sub), LIBB Acquisition Sub, LLC (LIBB Merger Sub), Long Island Brand Beverages
LLC and the founders of LIBB (Founders). Pursuant to the merger agreement, (a) Cullen Merger Sub was to be merged
with and into Cullen, with Cullen surviving and becoming a wholly-owned subsidiary of LIIT and (b) LIBB Merger Sub was to be merged
with and into LIBB, with LIBB surviving and becoming a wholly-owned subsidiary of LIIT (the Mergers). As a result
of the merger which was consummated on May 27, 2015, LIIT consisted of its wholly owned subsidiaries, LIBB (its operating subsidiary)
and Cullen and Cullens wholly owned subsidiaries, Cullen Agricultural Technologies, Inc. and Natural Dairy, Inc. (collectively
the Company). For accounting purposes, the Mergers were treated
as an acquisition of Cullen by LIBB and as a recapitalization of LIBB, as the former LIBB members hold a large percent of the LIITs
shares and will exercise significant influence over the operating and financial policies of the consolidated entity and the Company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densed consolidated statements
of operations and statements of cash flows of LIBB have been retroactively updated to reflect the recapitalization. Additionally,
the historical condensed consolidated financial statements of LIBB are now reflected as those of the Company. Overview The Company produces and distributes premium
ready-to-drink iced tea, with a proprietary recipe and quality components. The Company produces a 100% brewed tea, using black
tea leaves, purified water and natural cane sugar or sucralose. The Companys product, Long Island Iced Tea, is targeted
for sale to health conscious consumers on the go. Flavors change from time to time, and have included lemon, peach, raspberry,
guava, mango, diet lemon, diet peach, sweet tea, green tea and honey and half tea and half lemonade. The Company also offers lower
calorie iced tea in twelve (12) ounce bottles. The lower calorie flavor options include mango, raspberry, and peach. The Company
has also introduced five of its flavors in gallon bottles in 2015. The flavors packaged in gallon bottles include lemon, peach,
sweet tea, green tea and honey, and mango. In addition, the Company, in order to service certain vending contracts, sold snacks
and other beverage products on a limited basis in 2015. During the first quarter of 2016, the Company explored opportunities with
other products, such as juices. During the second quarter of 2016, the Company began selling aloe juices and commenced selling
a private label version of its product. The Company sells its products to a mix of
independent mid-to-large range distributors who in turn sell to retail outlets, such as big chain supermarkets, mass merchants,
convenience stores, restaurants and hotels principally in the New York, New Jersey, Connecticut and Pennsylvania markets. During
2016, the Company has also begun expansion into other geographic markets, such as Florida, Virginia, Massachusetts, New Hampshire,
Nevada, Rhode Island and parts of the Midwest. The Companys products are currently available in twelve states that have
a cumulative population of 100 million people. Liquidity and Managements Plan The Company has been focused on the development
of its brand and its infrastructure, as well as in the establishment of a network of distributors and qualified direct accounts.
From inception, the Company has financed its operations through the issuance of debt, equity, and through utilizing trade credit
with its vendors. As of June 30, 2016, the Companys cash
on hand was $26,666. The Company incurred net losses of $2,082,166 and $3,499,236 for the three and six months ended June 30, 2016,
respectively. At June 30, 2016, the Companys stockholders deficit was $437,341. As of June 30, 2016, the Company
had a deficit in working capital of $788,065. During the six months ended June 30, 2016,
the Company raised net proceeds of $861,790 through the sale of 230,475 shares of common stock and 230,475 warrants to purchase
common stock. On November 23, 2015, LIIT and LIBB entered
into a Credit and Security Agreement (the Credit Agreement), by and among LIBB, as the borrower, LIIT and Brentwood
LIIT Inc., as the lender. Brentwood LIIT Inc.s interest in the Credit Agreement and the related agreements and instruments
thereunder was subsequently transferred to Brentwood LIIT (NZ) Ltd. (the Lender). Brentwood LIIT Inc. and the Lender
are controlled by a related party, Eric Watson, who beneficially owned approximately 16% of the Company on November 23, 2015 and
28.8% as of June 30, 2016. The Credit Agreement provides for a revolving credit facility in an initial amount of up to $1,000,000,
subject to increases at the Lenders discretion as provided in the Credit Agreement (the Available Amount),
up to a maximum amount of $5,000,000 (which was subsequently reduced to $3,500,000 in connection with the closing of the Offering,
as defined below) (the  Facility Amount). The Available Amount may be increased, in increments of $500,000, up to
the Facility Amount, and LIBB may obtain further advances, subject to the approval of the Lender. On November 23, 2015 and December
10, 2015, LIBB obtained an aggregate of $1,000,000 in advances from the Lender, constituting the full Available Amount at such
time. On March 17, 2016, LIIT, LIBB and the Lender agreed to increase the Available Amount by $500,000 to $1,500,000 and approved
an additional $500,000 in advances. On March 24, 2016, LIBB obtained $250,000 of the approved advance from the Lender and during
May 2016, LIBB obtained the other $250,000 of the approved advances from the Lender, as a result of which the Available Amount
was borrowed in full. On July 28 and 29, 2016, the Company sold 1,270,156
shares (the Shares) of common stock, in its public offering (the Offering) at an offering price of
$5.50 per share, pursuant to the Companys registration statement on Form S-1 (File No. 333-210669). The sale of the Shares
generated gross proceeds of $6,985,858 and net proceeds of $6,084,831 after deducting commissions and other offering expenses.
In connection with sale of the Shares, the Companys common stock was approved for listing on the NASDAQ Capital Market under
its current symbol, LTEA. The Offering was terminated on August 4, 2016. No further sales of shares were made in
the Offering. In connection with the sale of the Shares,
the Company completed a recapitalization transaction (the Recapitalization) with the Lender. Pursuant to the Recapitalization,
Brentwood converted all of the outstanding principal and interest under the Credit Agreement into 421,972 shares of common stock
and exchanged its warrant for 486,111 shares of common stock. In connection with the consummation of the
Offering, on July 29, 2016, the selling agents were issued warrants to purchase an aggregate of 31,754 shares of common stock.
These warrants will be exercisable for cash or on a cashless basis at an exercise price of $6.875 per share, commencing on January
14, 2017 and expiring on July 14, 2021. The exercise price and number of shares of common stock issuable upon exercise of the warrants
are subject to adjustment for stock splits and similar adjustments. The warrants contain provisions for one demand registration
of the sale of the underlying shares of common stock at the Companys expense, an additional demand registration at the warrant
holders expense, and unlimited piggyback registration rights at the Companys expense until July 28,
2021. The Company believes that as a result of the
closing of its offering in July 2016 that its cash resources will be sufficient to fund the Companys net cash requirements
for the next twelve months from the date these condensed consolidated financial statements are issued. However, in order to execute
the Companys long-term growth strategy, the Company may need to raise additional funds through private equity offerings,
debt financings, or other means. There are no assurances that the Company will be able to raise such funds on terms that would
be acceptable to the Company.</t>
  </si>
  <si>
    <t>Summary of Significant Accounting Policies</t>
  </si>
  <si>
    <t>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and six months
ended June 30, 2016 are not necessarily indicative of the result that may be expected for the year ending December 31, 2016. These
condensed consolidated financial statements should be read in conjunction with the financial statements for the year ended December
31, 2015 and related notes thereto included in the Companys Form 10-K filed with the United States Securities and Exchange
Commission (SEC) on March 22, 2016. Principles of Consolidation The unaudited interim condensed consolidated
financial statements include the accounts of the Company and its wholly-owned subsidiaries. All inter-company balances and transactions
have been eliminated.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In addition, during the three and six months
ended June 30, 2016, the Company issued shares of common stock in the amounts of 0 and 3,400, respectively, at a fair value of
$4.00 per share, to customers and the owners of customers. Included in the costs of these programs were costs associated with the
fair value of shares issued, which totaled $0 and $18,338 for the three months June 30, 2016 and 2015, respectively and $45,165
and $28,698 for the six months ended June 30, 2016 and 2015, respectively. Additionally, the Company may be required to
occasionally pay fees to its customers (Placement Fees) in order to place its products in the customers stores.
In some cases, the Placement Fees carry no further benefit or minimum revenue guarantee other than the right to place the Companys
product in the store of the customer. The Placement Fees are recorded as a reduction of revenue. If, at the time the Placement
Fees are recognized in the statement of operations, the Company has cumulative negative revenue with that particular customer,
such negative revenue is reclassified and recorded as a part of selling and marketing expense. For the three and six months ended
June 30, 2016, the Company recorded $11,087 and $11,087, respectively, of Placement Fees to selling and marketing expense. No such
Placement Fees were recorded in selling and marketing expense for the three and six months ended June 30, 2015. Shipping and Handling Costs Shipping and handling costs incurred to move
finished goods from the Companys sales distribution centers to customer locations are included in selling and marketing
expenses on the condensed consolidated statements of operations and totaled $161,518 and $33,136 for the three months ended June
30, 2016 and 2015, respectively and $201,670 and $44,250 for the six months ended June 30, 2016 and 2015, respectively. Advertising The Company expenses advertising costs as incurred.
Advertising expense totaled $20,916 and $116,840, respectively for the three months ended June 30, 2016 and 2015 and $30,547 and
$126,493, respectively for the six months ended June 30, 2016 and 2015. Research and Development The Company expenses the costs of research
and development as incurred. For the three and six months ended June 30, 2016, research and development expense related to new
product initiatives were $0 and $46,667, respectively. These expenses were incurred pursuant to a product development agreement,
which will require the Company to pay $40,000 in cash and $40,000 in common stock upon the completion of the arrangement. There
were no research and development expenses incurred during the three and six months ended June 30, 2015. Research and development
expenses are included within general and administrative expenses within the condensed consolidated statement of operations. As
of June 30, 2016, $50,000 was included in accrued expenses in the condensed consolidated balance sheet related to this arrangement. Operating Leases The Company records rent related to its operating
leases on a straight line basis over the lease term. Cash and cash equivalents The Company considers all highly liquid instruments
with an original maturity of three months or less when acquired to be cash equivalents. Restricted cash Pursuant to the terms of the Credit Agreement
with Lender, the Company is required to utilize $150,000 of the $1,000,000 proceeds from the Credit Agreement for initiatives related
to the development of an alcohol business. As of December 31, 2015, $127,580 of the Companys cash on hand was restricted
for the use in the development of the alcohol business. On March 17, 2016, the LIBB entered into an agreement with Lender whereby
such restriction was lifted.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June 30, 2016 December 31, 2015
Accounts receivable, gross $ 1,217,787 $ 405,096
Allowance for doubtful accounts (60,000 ) (42,000 )
Accounts receivable, net $ 1,157,787 $ 363,096 Concentrations of Credit Risk Financial instruments which potentially subject
the Company to concentrations of credit risk consist principally of cash on deposit with financial institutions and accounts receivable.
At times, the Companys cash in banks is in excess of the Federal Deposit Insurance Corporation (FDIC) insurance
limit. The Company has not experienced any loss as a result of these deposits. These cash balances are maintained with one bank.
As of June 30, 2016, three customers accounted for 16%, 12% and 11% of the Companys trade receivables, respectively. As
of December 31, 2015, two customers accounted for 14% and 30% of the Companys trade receivables. The Company does not generally
require collateral or other security to support customer receivables. The Company monitors its exposure for credit losses and maintains
allowances for anticipated losses, as required. Inventories The Companys inventory includes raw
materials such as bottles, sweeteners, labels, flavors and packaging. Finished goods inventory consists primarily of bottled iced
tea. The Company values its inventories at the lower
of cost or net realizable value, net of reserves. Cost is determined using the first-in, first-out (FIFO) method. During the three
months ended June 30, 2016 and 2015, the Company recorded charges of $107,062 and $0, respectively, and during the six months ended
June 30, 2016 and 2015, the Company recorded charges of $121,412 and $0, respectively, to reduce the cost of certain products to
estimated net realizable value. The following table summarizes inventories as of the dates presented:
As of
June 30, 2016 December 31, 2015
Finished goods $ 450,514 $ 565,624
Raw materials and supplies 188,516 146,934
Total inventories $ 639,030 $ 712,558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June 30, 2016 and 2015, depreciation expense was $39,004 and $25,116, respectively. For the six months ended June 30, 2016
and 2015, depreciation expense was $77,698 and $49,535, respectively. 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4,992
and $7,494 as of June 30, 2016 and December 31, 2015, respectively. The estimated useful life of the capitalized costs of the Companys
website is 3 years and is depreciated on a straight line basis. As of June 30, 2016, the cost of the website development was $15,000
and the accumulated amortization was $10,008. As of December 31, 2015, the cost of the website development was $15,000 and the
accumulated amortization was $7,506. Amortization expense was $1,251 and $1,251 for the three months ended 2016 and 2015, respectively
and $2,502 and $2,502 for the six months ended 2016 and 2015, respectively. Deferred Offering Costs The Company capitalizes the costs related to
proposed offerings of its equity instruments as deferred offering costs and records the deferred offering costs as an offset to
additional paid in capital upon the completion of the associated capital raising activity.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Earnings per share Basic net earnings per common share is computed
by dividing net loss by the weighted-average number of common shares outstanding. Diluted earnings per share reflect, in periods
in which they have a dilutive effect, the impact of common shares issuable upon exercise of stock options and warrants. The computation
of diluted earnings per share excludes those dilutive securities with an exercise price in excess of the average market price of
the Companys common shares during the periods presented. The computation of diluted earnings per share excludes outstanding
options in periods where the exercise of such options would be antidilutive. Potentially dilutive securities outlined in the table below have
been excluded from the computation of diluted net loss per share because the effect of their inclusion would have been anti-dilutive.
For the Three and Six Months Ended June 30,
2016 2015
Options to purchase common stock 194,667 194,667
Warrants to purchase common stock 1,550,159 -
Shares issuable upon conversion of convertible debt 421,972 -
Total potentially dilutive securities 2,166,798 194,667 Fair Value of Financial Instruments The carrying amounts of cash, accounts receivable,
accrued expenses and notes payable approximate fair value due to the short-term nature of these instruments. In addition, for notes
payable the Company believes that interest rates approximate prevailing rates. Seasonality The Companys business is seasonal with
the summer months in the second and third quarter of the fiscal year typically generating the largest net sales.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 On March 30, 2016, the Financial
Accounting Standards Board (FASB) issued Accounting Standards Update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is currently evaluating the impact the adoption of this standard will have on its financial statement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is currently evaluating the impact the adoption of this standard will have on its financial
statements. In May 2016, the FASB issued
Accounting Standards Update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standard will have on its financial statements. Managements Evaluation of Subsequent
Events The Company evaluates events that have occurred
after the balance sheet date but before the condensed consolidated financial statements are issued. Based upon the review, other
than as described in Note 1, the Company did not identify any recognized or non-recognized subsequent events that would have required
adjustment or disclosure in the condensed consolidated financial statements.</t>
  </si>
  <si>
    <t>Equipment Loan</t>
  </si>
  <si>
    <t>Equipment Loan [Abstract]</t>
  </si>
  <si>
    <t>NOTE 3  EQUIPMENT LOAN On November 23, 2015, the Company entered
into a reimbursement agreement with Magnum Vending Corp. (Magnum), an entity managed by Philip Thomas, the Companys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117,917. The reimbursements will be made in
35 monthly payments of principal and interest in the amount of $3,819 with an interest rate of 10%. Upon completion of these payments
in October 2018, Magnum will transfer ownership of the vending machines to the Company. In addition, in exchange for the right
to stock certain other vending machines that the Company has the right to use, the Company agreed to purchase the products required
to be displayed in those vending machines from Magnum, at a price equal to Magnums cost for such products. The Company
may terminate the agreement and all obligations to make future payments on ten days written notice to Magnum. As of June
30, 2016 and December 31, 2015, the outstanding balance on the equipment loan was $95,024 and $113,104, respectively.</t>
  </si>
  <si>
    <t>Line of Credit</t>
  </si>
  <si>
    <t>Line of Credit Facility [Abstract]</t>
  </si>
  <si>
    <t>NOTE 4  LINE OF CREDIT On November 23, 2015 and December 10, 2015,
LIBB obtained an aggregate of $1,000,000 in advances from the Lender, constituting the full Available Amount at such time. On March
17, 2016, LIIT, LIBB and the Lender agreed to increase the Available Amount by $500,000 to $1,500,000 and approved an additional
$500,000 in advances. On March 24, 2016, LIBB obtained $250,000 of the approved advance from the Lender and during May 2016, LIBB
obtained the other $250,000 of the approved advances from the Lender, as a result of which the Available Amount was borrowed in
full. As of June 30, 2016 and December 31, 2015,
the outstanding balance on the line of credit was $1,669,376 and $1,091,571, respectively. The credit facility bears interest at a rate
equal to the prime rate (3.5% at December 31, 2015 and June 30, 2016) plus 7.5%, compounded monthly, and matures on November 23,
2018. Effective January 10, 2016, the Credit Agreement was amended such that interest was compounded on a quarterly basis. Upon
the occurrence of an event of default, the Credit Agreement provides for an additional 8% interest pursuant to the terms of the
agreement. The outstanding principal and interest under the credit facility are payable in cash on the maturity date. The Company
also paid the Lender a one-time facility fee equal to 1.75% of the Facility Amount, which was capitalized and added to the principal
amount of the loan, and will pay the Lender $30,000 for its expenses at the maturity date. The compounded interest and capitalized
fees are excluded when determining whether the Available Amount has been exceeded. The credit facility is secured by a first priority
security interest in all of the assets of LIIT and LIBB, including the membership interests in LIBB held by LIIT. LIIT also has
guaranteed the repayment of LIBBs obligations under the credit facility. In addition, the credit facility will be guaranteed
by Philip Thomas, the Companys Chief Executive Officer and a director of the Company, in certain limited circumstances up
to a maximum amount of $200,000. In connection with the establishment of the
credit facility, the Company issued a warrant to the Lender. The warrant entitled the holder to purchase 1,111,111 shares of the
Companys common stock at an exercise price of $4.50 and included a cashless exercise provision. Upon the closing of the
Offering, as part of the Recapitalization, the warrant was exchanged for 486,111 shares of the Companys common stock (See
below and Note 1  Business Organization, Liquidity and Managements Plans). The Lender will have certain piggyback
registration rights, on customary terms, with respect to the shares of the Companys common stock issued or issuable upon
conversion of the credit facility and upon exchange of the warrant. The proceeds of the credit facility may be
used for purposes disclosed in writing to the Lender in connection with each advance. The Lender may accelerate the credit facility
upon the occurrence of certain events of default, including a failure to make a payment under the credit facility when due, a violation
of the covenants contained in the Credit Agreement and related documents, a filing of a bankruptcy petition or a similar event
with respect to LIBB or the Company or the occurrence of an event of default under other material indebtedness of LIBB or the Company.
The Company and LIBB also made certain customary representations, warranties and covenants, including negative covenants with respect
to the incurrence of indebtedness. As of June 30, 2016, the Company was in compliance with these covenants. Deferred financing costs related to the Credit
Agreement, which are included in the accompanying condensed consolidated balance sheet, are amortized over the three year term
of the line of credit agreement. As of June 30, 2016, the gross carrying amount of deferred financing costs was $1,903,879 with
accumulated amortization of $383,110. As of December 31, 2015, the gross carrying amount of deferred financing costs were $1,903,879
with accumulated amortization of $65,797. During April 2016, the Company entered into
amendment to the agreement with the Lender, which provided for the Recapitalization. Upon a capital raise of at least $5,000,000,
the Lender agreed to convert all of the outstanding principal and interest under the Credit Facility into 421,972 shares of common
stock (assuming all approved advances are completed and there are no further advances by the Lender) at the closing of the offering.
In addition, the Lender agreed to exchange its 1,111,111 warrants for 486,111 shares of common stock at such time. The Credit Facility
would remain outstanding except that the Facility Amount would be reduced to $3,500,000. Any amounts drawn from the Facility Amount
require lender approval. The Recapitalization was effectuated upon the closing of the Offering. Upon the closing of the Offering, as part of
the Recapitalization, the outstanding principal and interest under the credit facility was converted into 421,972 shares of the
Companys common stock. The Lender may elect to convert any future outstanding principal and interest under the credit facility
into shares of the Companys common stock at a conversion price of $4.00 per share (See Note 1  Business Organization,
Liquidity and Managements Plans). In addition, the Company and LIBB entered
into an Amendment No. 1 (the Registration Rights Amendment) to the Registration Rights Agreement (the Registration
Rights Agreement), dated as of December 3, 2015, by and among LIBB, the Company and the Lender. The Registration Rights
Amendment amended the Registration Rights Agreement, effective as of the closing of a Qualified Public Offering, so that the piggyback
registration rights granted to the Lender thereunder will apply to the shares issuable in the Recapitalization.</t>
  </si>
  <si>
    <t>Stockholders' Equity</t>
  </si>
  <si>
    <t>Stockholders' Equity Note [Abstract]</t>
  </si>
  <si>
    <t>NOTE 5  STOCKHOLDERS EQUITY From January 1, 2016 to March 14, 2016, the
Company sold 171,725 units to investors at $4.00 per unit for gross proceeds of $686,900. Each unit consists of one share of common
stock and a warrant to purchase one share of common stock. The Company incurred costs of $60,110 related to these sales resulting
in net proceeds of $626,790. As part of these sales 25,000 units were sold to Thomas Cardella, who subsequently became a member
of the Companys Board of Directors, and 7,500 shares were sold to Paul Vassilakos, a member of the Board of Directors. The
sales were part of a private placement of up to $3,000,000 of units (the Second Offering) conducted by the Company
on a best efforts basis through a placement agent (the Placement Agent) that commenced on November
24, 2015. The Offering terminated on March 14, 2016. The Placement Agent for the Second Offering
was paid a commission equal to 10% of the aggregate purchase price from the Units sold to investors introduced to the Company by
the Placement Agent. The Company also paid the Placement Agent a non-accountable expense allowance equal to 3% of the aggregate
purchase price from the Units sold to (i) investors introduced to the Company by the Placement Agent and (ii) investors not introduced
to the Company by the Placement Agent who purchase less than $500,000 of Units in the aggregate (together, the Covered Investors).
From March 1, 2016 through March 14, 2016, the Placement Agent was only entitled to a 3% non-accountable allowance for investors
introduced by our Company to the Placement Agent. In addition, the Placement Agent received warrants to purchase a number of shares
of common stock equal to 10% of the total shares of common stock included in the Units sold in the Second Offering to the Covered
Investors, with an exercise price of $4.50 per share. 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and
through March 14, 2016, the Company sold 345,725 units through the Placement Agent. As a result, on March 29, 2016, 34,573 warrants
were issued to the Placement Agent. The warrants have an exercise price of $4.50 per share and expire on October 30, 2020. On March 29, 2016 and March 31, 2016, the Company
entered into subscription agreements for the sale of 58,750 units for gross proceeds of $235,000 at $4.00 per unit, including 2,500
units sold to family members of Philip Thomas, CEO and a member of the Board of Directors and 2,500 to a relative of Thomas Panza,
a greater than 10% owner of the Company (the March Sales). Each unit consists of one share of common stock and a
warrant to purchase one share of common stock. Such subscriptions were closed and funded during April 2016. Each warrant issued in the March Sales entitles
the holder to purchase one share of the Companys common stock at an exercise price of $6.00 per share, commencing immediately
and expiring on March 29, 2019.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During the year ended December 31, 2015, the
Company entered into agreements with four members of its Advisory Board. Upon signing the agreement, each Advisory Board Member
was entitled to receive 7,500 shares of common stock. These shares were issued on January 26, 2016. On January 26, 2016, 35,824 shares of common
stock were issued to the non-employee members of the Board of Directors as compensation for their services during the year ended
December 31, 2015. On March 31, 2016, the Company issued 3,400
shares of common stock at $4.00 per share to customers of the Company. As a result, for the three months ended March 31, 2016,
the Company recorded $13,600 as a reduction to net sales in the accompanying condensed consolidated statements of operations. On March 31, 2016, the Company issued 1,200
shares of common stock at $4.00 per share to suppliers of the Company. As a result, for the three months ended March 31, 2016,
the Company recorded $4,800 in cost of goods sold in the accompanying condensed consolidated statements of operations. On March 31, 2016, the Company issued 2,000
shares of common stock at $4.00 per share to brokers of the Company. As a result, for the three months ended March 31, 2016, the
Company recorded $8,000 in selling and marketing expenses in the accompanying condensed consolidated statements of operations. On March 31, 2016, the Company issued 6,700
shares of common stock at $4.00 per share to consultants of the Company. For the three and six months ended June 30, 2016, the
Company recorded $0 and $26,800, respectively, in general and administrative expenses in the condensed consolidated statements
of operations. On March 31, 2016, the Company issued 5,000
shares of common stock at $4.00 per share to a consultant pursuant to a consulting services agreement. The terms of the agreement
require the consultant to perform services for the Company through February 23, 2017. For the three and six months ended June 30,
2016, the Company recorded $0 and $5,455 of market research expense (reflected in selling and marketing expenses in the Condensed
Consolidated Statement of Operations) and as a result, $14,545 was included in prepaid expenses in the accompanying balance sheet
as of June 30, 2016. On March 31, 2016, the Company issued 15,833
shares of common stock at $4.00 per share to a consultant, who also became a member of the Companys Advisory Board on March
31, 2016. The shares were issued pursuant to a consulting agreement for future services. For the three and six months ended June
30, 2016, the Company recorded $0 and $63,332 of market research expense and as a result, $0, was included in prepaid expenses
in the accompanying balance sheet as of June 30, 2016. In addition, pursuant to the terms of the consulting agreement, the Company
was required to make an advance payment of $20,000 which was made during April 2016. In addition the consultant will be paid an
additional $30,000 in cash upon completion of the consultants services. On March 31, 2016, the Company issued 7,500
shares of common stock to an employee of the Company at $4.00 per share. During the three and six months ended June 30, 2016, $0
and $30,000 was included in selling and marketing expenses in the accompanying condensed consolidated statements of operations
related to this issuance. On April 6, 2016, $56,250 of proceeds was
received from a shareholder who had purchased shares in September 2015 representing the disgorgement of a short swing profit on
the shareholders September 2015 sale of the Companys stock.</t>
  </si>
  <si>
    <t>Stock Based Compensation</t>
  </si>
  <si>
    <t>Disclosure of Compensation Related Costs, Share-based Payments [Abstract]</t>
  </si>
  <si>
    <t xml:space="preserve">NOTE 6  STOCK BASED COMPENSATION Stock Optio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The total number of shares of common stock reserved under the
Plan are 466,667. On May 27, 2015, as part of their employment
agreements but not under the 2015 Stock Option Plan, the Company granted the officers of the Company and Mr. Panza, options to
purchase 194,667 shares at an exercise price of $3.75 which are exercisable until May 26, 2020. These options vest on a quarterly
basis over the two year period from the date of issuance. The following table summarizes the stock option
activity of the Company:
Shares Weighted Average Exercise Price Weighted Average Grant Date Fair Value Average Remaining Contractual Term (Years) Aggregate Intrinsic Value
Outstanding at January 1, 2016 194,667 $ 3.75 $ 6.22
Granted  $  $ 
Exercised  $  $ 
Expired, forfeited or cancelled  $  $ 
Outstanding at June 30, 2016 194,667 $ 3.75 $ 6.22 3.9 $ 48,667
Exercisable at June 30, 2016 97,334 $ 3.75 $ 6.22 3.9 $ 24,333 The aggregate intrinsic value is calculated
as the difference between the exercise price of the underlying stock options and the fair value of the Companys common stock
on June 30, 2016. As of June 30, 2016, there was a total of $548,453
of unrecognized compensation expense related to stock options. The cost is expected to be recognized through 2017 over a weighted
average period of 0.90 years. Stock Warrants The following table summarizes the stock warrant
activity of the Company:
Number of shares Weighted average exercise price Weighted average contractual life (years)
Outstanding - January 1, 2016 1,285,111 $ 4.70 -
Issued 265,048 $ 5.80 -
Expired - $ - -
Forfeited - $ - -
Outstanding June 30, 2016 1,550,159 $ 4.89 2.44 Stock-Based Compensation Expense The following tables summarize total stock-based
compensation costs recognized for the three and six months ended June 30, 2016 and 2015:
Three Months Ended June 30, Six Months Ended June 30,
2016 2015 2016 2015
Stock options $ 151,352 $ 56,595 $ 302,706 $ 56,595
Warrants - - 30,000 -
Total $ 151,352 $ 56,595 $ 332,706 $ 56,595 The total amount of stock-based compensation
was reflected within the statements of operations as:
Three Months Ended June 30, Six Months Ended June 30,
2016 2015 2016 2015
General and administrative $ 105,739 39,539 $ 211,479 $ 39,539
Sales and marketing 45,613 17,056 121,227 17,056
Total $ 151,352 $ 56,595 $ 332,706 $ 56,595 </t>
  </si>
  <si>
    <t>Commitments and Contingencies</t>
  </si>
  <si>
    <t>Commitments and Contingencies Disclosure [Abstract]</t>
  </si>
  <si>
    <t>NOTE 7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Revolution)
and Ascent Talent, Model Promotion Ltd. LIBB is seeking damages of $10,000,000 for several claims including breach of contract
and fraud occurring during 2014. Revolution has filed a counterclaim for breach of contract and related causes of action, claiming
damages in the sum of $310,880, and seeking punitive damages of $5,000,000. Ascent has filed a pre-answer motion to dismiss LIBBs
complaint. LIBB filed papers in opposition to the motion to dismiss. In addition, Revolution has filed a motion to amend its answer
to include cross-claims against Ascent which were not asserted in its original answer of record. On February 5, 2016, the Court
rendered a decision, denying the motion to dismiss with the exception of two claims which the Court dismissed. In the same decision,
the Court granted a separate motion filed by Revolution seeking to amend its answer to include cross claims against Ascent. The
Companys management and legal counsel believe it is too early to determine the probable outcome of this matter. On October 3, 2014, an action was filed by
Madwell LLC in the Supreme Court of New York entitled Madwell LLC v. Long Island Brand Beverages LLC, Philip Thomas, its Chief
Executive Officer, and Paul Vassilakos, Cullens former Chief Executive Officer and one of the Companys directors.
Madwell was seeking $940,000, which included $440,000 for breach of contract and payment of services as well as punitive damages
of $500,000. On July 31, 2015, the Company entered into a settlement agreement with Madwell. Pursuant to the settlement agreement,
the Company agreed to pay Madwell $440,000 in six installments with the last installment due no later than December 31, 2015. In
addition, Madwell agreed to discontinue its lawsuit and the parties agreed to mutual releases of liability related to fees for
advertising, marketing and design services or any matter relating to the lawsuit. As of the date of this filing, the full amount
has been paid to Madwell. In addition, the Company indemnified Mr. Vassilakos for a de minimis amount of expenses incurred by him
in connection with this litigation. During January 2016, the Company made the final installment payment of $80,000 in settlement
of the matter. Brokerage Arrangements The Company maintains arrangements with sales
brokers who help with bringing new distributors and retail outlets to the Company. These sales brokers receive a commission for
these services. Commissions to these brokers currently range from 2-5% of sales. In addition, the Company sells its products through
alternative vending channels. Commissions resulting from sales through these channels are currently 42%. Employment Agreements On February 1, 2016, the Company entered into
an agreement with an employee. The employee is to be paid a base salary of $120,000 per annum through December 31, 2018. In addition,
the employee was awarded 7,500 shares of common stock at the inception of the agreement (See Note 5). In addition, at December
31, 2016, the employee will be paid a bonus between 20% and 40% of the employees base salary, with the amount above 20%
to be determined at the discretion of the Board of Directors. On June 6, 2016, the Company entered into an
employment agreement with Richard Allen to serve as the Companys Chief Financial Officer. The agreement has a term of three
years, and automatically renews for one year periods thereafter unless either party provides notice of its decision not to renew.
Mr. Allen will receive a base salary of $170,000 and an incentive bonus of up to 50% of his base salary at the discretion of the
Board of Directors. Furthermore, the Company will grant Mr. Allen 8,333 shares of its common stock on May 31, 2017 and the number
of shares of the Companys common stock having a fair market value equal to $50,000 on each of May 31, 2018 and 2019. Consulting Agreements On June 6, 2016, the Company entered into
an amendment to the consulting agreement with Julian Davidson which provides for him to serve as the Companys Executive
Chairman. Either Mr. Davidson or the Company may terminate the consulting agreement with 30 days prior written notice.
Pursuant to the consulting agreement, as amended, the Company will (a) pay to Mr. Davidson $10,000 per month, and (b) grant to
Mr. Davidson 1,667 shares of common stock per month. The consulting agreement contains provisions for protection of the Companys
intellectual property and confidentiality and non-competition restrictions for Mr. Davidson (generally imposing restrictions during
the term of the consulting agreement, on (i) ownership or management of, or employment or consultation with, competing companies,
(ii) soliciting employees to terminate their employment (iii) soliciting business from the Companys customers, and (iv)
soliciting prospective acquisition and investment candidates for purposes of acquiring or investing in such entity).</t>
  </si>
  <si>
    <t>Major Customers and Vendors</t>
  </si>
  <si>
    <t>Risks and Uncertainties [Abstract]</t>
  </si>
  <si>
    <t>NOTE 8  MAJOR CUSTOMERS AND VENDORS For the three months ended June 30, 2016, two
customers accounted for 15% and 12% of net sales. For the three months ended June 30, 2015, two customer accounted for 11% and
10% of net sales, respectively. For the six months ended June 30, 2016, one
customer accounted for 12% of net sales. For the six months ended June 30, 2015, no customers accounted for more than 10% of net
sales. For the three months ended June 30, 2016 and
June 30, 2015, the largest vendors represented approximately 68% (four vendors) and 86% (four vendors) of purchases, respectively.
For the six months ended June 30, 2016 and June 30, 2015, the largest vendors represented approximately 70% (four vendors) and
69% (four vendors) of purchases, respectively. As of June 30, 2016 two suppliers accounted for 20% and 10% of accounts payable,
respectively.</t>
  </si>
  <si>
    <t>Related Parties</t>
  </si>
  <si>
    <t>Related Party Transactions [Abstract]</t>
  </si>
  <si>
    <t>NOTE 9 - RELATED PARTIES During the year ended December 31, 2015, the
Company entered into the Credit Agreement with the Lender, a related party (see Note 4). The Company recorded revenue related to sales
to two entities, whose owners became employees of the Company during 2014. For the three months ended June 30, 2016 and 2015, sales
to these related parties were $150 and $23,236, respectively and $114 and $31,195, respectively for the six months ended June 30,
2016 and 2015. As of June 30, 2016, accounts receivable from these customers were $9,573. As of December 31, 2015, accounts receivable
from these customers were $15,513. The Company recorded revenue related to sales
to an entity, CFG Distributors LLC, whose owner became an employee of the Company during 2015. For the three months ended June
30, 2016 and June 30, 2015, sales to this related party were $33 and $216, respectively. For the six months ended June 30, 2016
and June 30, 2015, sales to this related party were $438 and $10,974, respectively. As of June 30, 2016, the amount due from this
customer was $47,681. As of December 31, 2015, accounts receivable from this customer were $51,961, which was included in accounts
receivable. In addition, the Company recorded revenue related
to sales to an entity owned by an immediate family member of Philip Thomas, CEO, stockholder, and member of the Board of Directors.
Mr. Thomas is also an employee of this entity. For the three months ended June 30, 2016 and 2015, sales to this related party were
$1,479 and $1,363, respectively. For the six months ended June 30, 2016 and 2015, sales to this related party were $2,637 and $2,861,
respectively. As of June 30, 2016 and December 31, 2015, there was $1,331 and $518, respectively, due from this related party which
was included in accounts receivable in the condensed consolidated balance sheets. The Company also purchases product to supplement
certain vending sales from this entity. For the three and six months ended June 30, 2016, the Company purchased $9,255 and $17,514,
respectively, of product from this vendor. As of June 30, 2016, the outstanding balance due to this entity included in accounts
payable was $1,197. As of December 31, 2015, the outstanding balance due to this entity included in accounts payable was $3,242. During the three and six months ended June
30, 2016, the Company accrued $90,000 and $155,000, respectively, in expenses related to fees payable to the Companys Board
of Directors which were included in general and administrative expenses in the condensed consolidated statements of operations.
The non-employee members of the Board of Directors will receive $35,000 worth of stock for their services and $30,000 in cash for
their services through 2016. A stockholder and a company owned by member
of the Board of Directors of the Company has paid certain expenses on behalf of the Company. As of June 30, 2016, the accounts
payable and accrued expenses due to these parties were $296,023. As of December 31, 2015 accounts payable and accrued expenses
to these parties were $87,258.</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and six months
ended June 30, 2016 are not necessarily indicative of the result that may be expected for the year ending December 31, 2016. These
condensed consolidated financial statements should be read in conjunction with the financial statements for the year ended December
31, 2015 and related notes thereto included in the Companys Form 10-K filed with the United States Securities and Exchange
Commission (SEC) on March 22, 2016.</t>
  </si>
  <si>
    <t>Principles of Consolidation</t>
  </si>
  <si>
    <t>Principles of Consolidation The unaudited interim condensed consolidated
financial statements include the accounts of the Company and its wholly-owned subsidiaries. All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inventory, determining the estimated lives of long-lived assets,
determining the potential impairment of intangibles, the fair value of warrants issued, the fair value of stock option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t>
  </si>
  <si>
    <t>Revenue Recognition Revenue is stated net of sales discounts and
rebates paid to customers (see Customer Marketing Programs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t>
  </si>
  <si>
    <t>Customer Marketing Programs and Sales Incentives</t>
  </si>
  <si>
    <t>Customer Marketing Programs and Sales Incentives The Company participates in various programs
and arrangements with customers designed to increase the sale of its products. Among these programs are arrangements under which
allowances can be earned by customers for various discounts to the end retailers or for participating in specific marketing programs.
The Company believes that its participation in these programs is essential to ensuring volume and revenue growth in a competitive
marketplace. In addition, during the three and six months
ended June 30, 2016, the Company issued shares of common stock in the amounts of 0 and 3,400, respectively, at a fair value of
$4.00 per share, to customers and the owners of customers. Included in the costs of these programs were costs associated with the
fair value of shares issued, which totaled $0 and $18,338 for the three months June 30, 2016 and 2015, respectively and $45,165
and $28,698 for the six months ended June 30, 2016 and 2015, respectively. Additionally, the Company may be required
to occasionally pay fees to its customers (Placement Fees) in order to place its products in the customers
stores. In some cases, the Placement Fees carry no further benefit or minimum revenue guarantee other than the right to place
the Companys product in the store of the customer. The Placement Fees are recorded as a reduction of revenue. If, at the
time the Placement Fees are recognized in the statement of operations, the Company has cumulative negative revenue with that particular
customer, such negative revenue is reclassified and recorded as a part of selling and marketing expense. For the three and six
months ended June 30, 2016, the Company recorded $11,087 and $11,087, respectively, of Placement Fees to selling and marketing
expense. No such Placement Fees were recorded in selling and marketing expense for the three and six months ended June 30, 2015.</t>
  </si>
  <si>
    <t>Shipping and Handling Costs</t>
  </si>
  <si>
    <t>Shipping and Handling Costs Shipping and handling costs incurred to move
finished goods from the Companys sales distribution centers to customer locations are included in selling and marketing
expenses on the condensed consolidated statements of operations and totaled $161,518 and $33,136 for the three months ended June
30, 2016 and 2015, respectively and $201,670 and $44,250 for the six months ended June 30, 2016 and 2015, respectively.</t>
  </si>
  <si>
    <t>Advertising</t>
  </si>
  <si>
    <t>Advertising The Company expenses advertising costs as
incurred. Advertising expense totaled $20,916 and $116,840, respectively for the three months ended June 30, 2016 and 2015 and
$30,547 and $126,493, respectively for the six months ended June 30, 2016 and 2015.</t>
  </si>
  <si>
    <t>Research and Development</t>
  </si>
  <si>
    <t>Research and Development The Company expenses the costs of research
and development as incurred. For the three and six months ended June 30, 2016, research and development expense related to new
product initiatives were $0 and $46,667, respectively. These expenses were incurred pursuant to a product development agreement,
which will require the Company to pay $40,000 in cash and $40,000 in common stock upon the completion of the arrangement. There
were no research and development expenses incurred during the three and six months ended June 30, 2015. Research and development
expenses are included within general and administrative expenses within the condensed consolidated statement of operations. As
of June 30, 2016, $50,000 was included in accrued expenses in the condensed consolidated balance sheet related to this arrangement.</t>
  </si>
  <si>
    <t>Operating Leases</t>
  </si>
  <si>
    <t>Operating Leases The Company records rent related to its operating
leases on a straight line basis over the lease term.</t>
  </si>
  <si>
    <t>Cash and Cash Equivalents</t>
  </si>
  <si>
    <t>Cash and cash equivalents The Company considers all highly liquid instruments
with an original maturity of three months or less when acquired to be cash equivalents.</t>
  </si>
  <si>
    <t>Restricted Cash</t>
  </si>
  <si>
    <t>Restricted cash Pursuant to the terms of the Credit Agreement
with Lender, the Company is required to utilize $150,000 of the $1,000,000 proceeds from the Credit Agreement for initiatives
related to the development of an alcohol business. As of December 31, 2015, $127,580 of the Companys cash on hand was restricted
for the use in the development of the alcohol business. On March 17, 2016, the LIBB entered into an agreement with Lender whereby
such restriction was lifted.</t>
  </si>
  <si>
    <t>Accounts Receivable</t>
  </si>
  <si>
    <t xml:space="preserve">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Typically, accounts receivable have terms of net 30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June 30, 2016 December 31, 2015
Accounts receivable, gross $ 1,217,787 $ 405,096
Allowance for doubtful accounts (60,000 ) (42,000 )
Accounts receivable, net $ 1,157,787 $ 363,096 </t>
  </si>
  <si>
    <t>Concentrations of Credit Risk</t>
  </si>
  <si>
    <t>Concentrations of Credit Risk Financial instruments which potentially subject
the Company to concentrations of credit risk consist principally of cash on deposit with financial institutions and accounts receivable.
At times, the Companys cash in banks is in excess of the Federal Deposit Insurance Corporation (FDIC) insurance
limit. The Company has not experienced any loss as a result of these deposits. These cash balances are maintained with one bank.
As of June 30, 2016, three customers accounted for 16%, 12% and 11% of the Companys trade receivables, respectively. As
of December 31, 2015, two customers accounted for 14% and 30% of the Companys trade receivables. The Company does not generally
require collateral or other security to support customer receivables. The Company monitors its exposure for credit losses and
maintains allowances for anticipated losses, as required.</t>
  </si>
  <si>
    <t>Inventories</t>
  </si>
  <si>
    <t xml:space="preserve">Inventories The Companys inventory includes raw
materials such as bottles, sweeteners, labels, flavors and packaging. Finished goods inventory consists primarily of bottled iced
tea. The Company values its inventories at the lower
of cost or net realizable value, net of reserves. Cost is determined using the first-in, first-out (FIFO) method. During the three
months ended June 30, 2016 and 2015, the Company recorded charges of $107,062 and $0, respectively, and during the six months ended
June 30, 2016 and 2015, the Company recorded charges of $121,412 and $0, respectively, to reduce the cost of certain products to
estimated net realizable value. The following table summarizes inventories as of the dates presented:
As of
June 30, 2016 December 31, 2015
Finished goods $ 450,514 $ 565,624
Raw materials and supplies 188,516 146,934
Total inventories $ 639,030 $ 712,558 </t>
  </si>
  <si>
    <t>Property and Equipment</t>
  </si>
  <si>
    <t>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June 30, 2016 and 2015, depreciation expense was $39,004 and $25,116, respectively. For the six months ended June
30, 2016 and 2015, depreciation expense was $77,698 and $49,535, respectively.</t>
  </si>
  <si>
    <t>Intangible Assets</t>
  </si>
  <si>
    <t>Intangible Assets Intangible assets with indefinite useful lives
are not amortized, but are tested for impairment annually or when circumstances indicate that there could be an impairment. The
assessment of indefinite life is reviewed annually to determine whether the indefinite life continues to be supportable. If not,
the change in useful life from indefinite to finite is made on a prospective basis. Intangibles assets with indefinite useful lives
consist of the cost to purchase an internet domain name for $20,000. The domain name is considered to have a perpetual life and
as such, is not amortized. Insignificant costs incurred associated with renewing this asset are expensed as incurred.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of $4,992
and $7,494 as of June 30, 2016 and December 31, 2015, respectively. The estimated useful life of the capitalized costs of the
Companys website is 3 years and is depreciated on a straight line basis. As of June 30, 2016, the cost of the website development
was $15,000 and the accumulated amortization was $10,008. As of December 31, 2015, the cost of the website development was $15,000
and the accumulated amortization was $7,506. Amortization expense was $1,251 and $1,251 for the three months ended 2016 and 2015,
respectively and $2,502 and $2,502 for the six months ended 2016 and 2015, respectively.</t>
  </si>
  <si>
    <t>Deferred Offering Costs</t>
  </si>
  <si>
    <t>Deferred Offering Costs The Company capitalizes the costs related
to proposed offerings of its equity instruments as deferred offering costs and records the deferred offering costs as an offset
to additional paid in capital upon the completion of the associated capital raising activity.</t>
  </si>
  <si>
    <t>Income Taxes</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t>
  </si>
  <si>
    <t>Earnings Per Share</t>
  </si>
  <si>
    <t xml:space="preserve">Earnings per share Basic net earnings per common share is computed
by dividing net loss by the weighted-average number of common shares outstanding. Diluted earnings per share reflect, in periods
in which they have a dilutive effect, the impact of common shares issuable upon exercise of stock options and warrants. The computation
of diluted earnings per share excludes those dilutive securities with an exercise price in excess of the average market price of
the Companys common shares during the periods presented. The computation of diluted earnings per share excludes outstanding
options in periods where the exercise of such options would be antidilutive. Potentially dilutive securities outlined in the table below have
been excluded from the computation of diluted net loss per share because the effect of their inclusion would have been anti-dilutive.
For the Three and Six Months Ended June 30,
2016 2015
Options to purchase common stock 194,667 194,667
Warrants to purchase common stock 1,550,159 -
Shares issuable upon conversion of convertible debt 421,972 -
Total potentially dilutive securities 2,166,798 194,667 </t>
  </si>
  <si>
    <t>Fair Value of Financial Instruments</t>
  </si>
  <si>
    <t>Fair Value of Financial Instruments The carrying amounts of cash, accounts receivable,
accrued expenses and notes payable approximate fair value due to the short-term nature of these instruments. In addition, for
notes payable the Company believes that interest rates approximate prevailing rates.</t>
  </si>
  <si>
    <t>Seasonality</t>
  </si>
  <si>
    <t>Seasonality The Companys business is seasonal with
the summer months in the second and third quarter of the fiscal year typically generating the largest net sales.</t>
  </si>
  <si>
    <t>Recent Accounting Pronouncements</t>
  </si>
  <si>
    <t>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February 2016, the FASB issued new lease
accounting guidance (ASU No. 2016-02, Leases). On March 30, 2016, the Financial
Accounting Standards Board (FASB) issued Accounting Standards Update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is currently evaluating the impact the adoption of this standard will have on its financial statement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is currently evaluating the impact the adoption of this standard will have on its financial
statements. In May 2016, the FASB issued
Accounting Standards Update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standard will have on its financial statements.</t>
  </si>
  <si>
    <t>Management's Evaluation of Subsequent Events</t>
  </si>
  <si>
    <t>Managements Evaluation of Subsequent
Events The Company evaluates events that have occurred
after the balance sheet date but before the condensed consolidated financial statements are issued. Based upon the review, other
than as described in Note 1, the Company did not identify any recognized or non-recognized subsequent events that would have required
adjustment or disclosure in the condensed consolidated financial statements.</t>
  </si>
  <si>
    <t>Summary of Significant Accounting Policies (Tables)</t>
  </si>
  <si>
    <t>Schedule of Accounts Receivable</t>
  </si>
  <si>
    <t xml:space="preserve">Accounts receivable, net, is as follows:
As of
June 30, 2016 December 31, 2015
Accounts receivable, gross $ 1,217,787 $ 405,096
Allowance for doubtful accounts (60,000 ) (42,000 )
Accounts receivable, net $ 1,157,787 $ 363,096 </t>
  </si>
  <si>
    <t>Schedule of Inventory</t>
  </si>
  <si>
    <t xml:space="preserve">The following table summarizes inventories
as of the dates presented:
As of
June 30, 2016 December 31, 2015
Finished goods $ 450,514 $ 565,624
Raw materials and supplies 188,516 146,934
Total inventories $ 639,030 $ 712,558 </t>
  </si>
  <si>
    <t>Schedule of Antidilutive Securities Excluded from Computation of Earnings Per Share</t>
  </si>
  <si>
    <t xml:space="preserve">Potentially dilutive securities outlined in the table below have
been excluded from the computation of diluted net loss per share because the effect of their inclusion would have been anti-dilutive.
For the Three and Six Months Ended June 30,
2016 2015
Options to purchase common stock 194,667 194,667
Warrants to purchase common stock 1,550,159 -
Shares issuable upon conversion of convertible debt 421,972 -
Total potentially dilutive securities 2,166,798 194,667 </t>
  </si>
  <si>
    <t>Stock Based Compensation (Tables)</t>
  </si>
  <si>
    <t>Schedule of Stock Options, Activity</t>
  </si>
  <si>
    <t xml:space="preserve">The following table summarizes the stock option
activity of the Company:
Shares Weighted Average Exercise Price Weighted Average Grant Date Fair Value Average Remaining Contractual Term (Years) Aggregate Intrinsic Value
Outstanding at January 1, 2016 194,667 $ 3.75 $ 6.22
Granted  $  $ 
Exercised  $  $ 
Expired, forfeited or cancelled  $  $ 
Outstanding at June 30, 2016 194,667 $ 3.75 $ 6.22 3.9 $ 48,667
Exercisable at June 30, 2016 97,334 $ 3.75 $ 6.22 3.9 $ 24,333 </t>
  </si>
  <si>
    <t>Schedule of Warrant Activity</t>
  </si>
  <si>
    <t xml:space="preserve">The following table summarizes the stock warrant
activity of the Company:
Number of shares Weighted average exercise price Weighted average contractual life (years)
Outstanding - January 1, 2016 1,285,111 $ 4.70 -
Issued 265,048 $ 5.80 -
Expired - $ - -
Forfeited - $ - -
Outstanding June 30, 2016 1,550,159 $ 4.89 2.44 </t>
  </si>
  <si>
    <t>Schedule of Stock Based Compensation Expense</t>
  </si>
  <si>
    <t xml:space="preserve">The following tables summarize total stock-based
compensation costs recognized for the three and six months ended June 30, 2016 and 2015:
Three Months Ended June 30, Six Months Ended June 30,
2016 2015 2016 2015
Stock options $ 151,352 $ 56,595 $ 302,706 $ 56,595
Warrants - - 30,000 -
Total $ 151,352 $ 56,595 $ 332,706 $ 56,595 The total amount of stock-based compensation
was reflected within the statements of operations as:
Three Months Ended June 30, Six Months Ended June 30,
2016 2015 2016 2015
General and administrative $ 105,739 39,539 $ 211,479 $ 39,539
Sales and marketing 45,613 17,056 121,227 17,056
Total $ 151,352 $ 56,595 $ 332,706 $ 56,595 </t>
  </si>
  <si>
    <t>Business Organization, Liquidity and Management's Plans (Details Narrative) - USD ($)</t>
  </si>
  <si>
    <t>Jul. 29, 2016</t>
  </si>
  <si>
    <t>Mar. 17, 2016</t>
  </si>
  <si>
    <t>Nov. 23, 2015</t>
  </si>
  <si>
    <t>May 31, 2016</t>
  </si>
  <si>
    <t>Mar. 24, 2016</t>
  </si>
  <si>
    <t>Organization Consolidation And Presentation Of Financial Statements Disclosure [Line Items]</t>
  </si>
  <si>
    <t>Stockholders' equity</t>
  </si>
  <si>
    <t>Working capital deficit</t>
  </si>
  <si>
    <t>Proceeds from issuance or sale of equity, total</t>
  </si>
  <si>
    <t>Related party transaction, beneficial ownership percentage</t>
  </si>
  <si>
    <t>16.00%</t>
  </si>
  <si>
    <t>28.80%</t>
  </si>
  <si>
    <t>Line of credit facility, current borrowing capacity</t>
  </si>
  <si>
    <t>Line of credit facility, maximum borrowing capacity</t>
  </si>
  <si>
    <t>Line of credit facility, increase decrease</t>
  </si>
  <si>
    <t>Increments line of credit</t>
  </si>
  <si>
    <t>Proceeds from lines of credit</t>
  </si>
  <si>
    <t>Common stock shares sold</t>
  </si>
  <si>
    <t>Common stock shares offering price per share</t>
  </si>
  <si>
    <t>Gross proceeds from sale of common stock</t>
  </si>
  <si>
    <t>Net proceeds from sale of common stock</t>
  </si>
  <si>
    <t>Debt instruments converted shares of common stock</t>
  </si>
  <si>
    <t>Stock issued during period, shares, new issues</t>
  </si>
  <si>
    <t>Warrant [Member]</t>
  </si>
  <si>
    <t>Selling Agents [Member]</t>
  </si>
  <si>
    <t>Warrants expiration date</t>
  </si>
  <si>
    <t>Jul. 14,
		2021</t>
  </si>
  <si>
    <t>Minimum [Member]</t>
  </si>
  <si>
    <t>Maximum [Member]</t>
  </si>
  <si>
    <t>Liquidity and Managements Plan [Member] | Common Stock [Member]</t>
  </si>
  <si>
    <t>Previously Credit Agreement [Member]</t>
  </si>
  <si>
    <t>Previously Credit Agreement [Member] | Minimum [Member]</t>
  </si>
  <si>
    <t>Previously Credit Agreement [Member] | Maximum [Member]</t>
  </si>
  <si>
    <t>Summary of Significant Accounting Policies (Details Narrative) - USD ($)</t>
  </si>
  <si>
    <t>12 Months Ended</t>
  </si>
  <si>
    <t>Number of shares of common stock issued</t>
  </si>
  <si>
    <t>Shares issued, price per share</t>
  </si>
  <si>
    <t>Sales discounts, returns and allowances, goods, total</t>
  </si>
  <si>
    <t>Advertising costs</t>
  </si>
  <si>
    <t>Placement fee to selling and marketing expense</t>
  </si>
  <si>
    <t>Shipping, handling and transportation costs</t>
  </si>
  <si>
    <t>Research and development expense</t>
  </si>
  <si>
    <t>Research and development arrangement, contract to perform for others, costs incurred, gross</t>
  </si>
  <si>
    <t>Common stock issued upon completion</t>
  </si>
  <si>
    <t>Accrued liabilities</t>
  </si>
  <si>
    <t>Amount restricted line of credit agreement</t>
  </si>
  <si>
    <t>Restricted cash and cash equivalents, current</t>
  </si>
  <si>
    <t>Depreciation expense</t>
  </si>
  <si>
    <t>Indefinite-lived intangible assets (excluding goodwill)</t>
  </si>
  <si>
    <t>Cold-Drink Containers [Member]</t>
  </si>
  <si>
    <t>Property, plant and equipment, estimated useful lives</t>
  </si>
  <si>
    <t>P3Y</t>
  </si>
  <si>
    <t>Furniture And Equipment [Member] | Minimum [Member]</t>
  </si>
  <si>
    <t>Furniture And Equipment [Member] | Maximum [Member]</t>
  </si>
  <si>
    <t>P5Y</t>
  </si>
  <si>
    <t>Trucks And Automobiles [Member] | Minimum [Member]</t>
  </si>
  <si>
    <t>Trucks And Automobiles [Member] | Maximum [Member]</t>
  </si>
  <si>
    <t>Website [Member]</t>
  </si>
  <si>
    <t>Finite-lived intangible assets, net</t>
  </si>
  <si>
    <t>Finite-lived intangible assets, gross</t>
  </si>
  <si>
    <t>Finite-lived intangible assets, accumulated amortization</t>
  </si>
  <si>
    <t>Amortization of intangible assets</t>
  </si>
  <si>
    <t>Customer One [Member]</t>
  </si>
  <si>
    <t>Concentration risk, percentage</t>
  </si>
  <si>
    <t>14.00%</t>
  </si>
  <si>
    <t>Customer Two [Member]</t>
  </si>
  <si>
    <t>12.00%</t>
  </si>
  <si>
    <t>30.00%</t>
  </si>
  <si>
    <t>Customer Three [Member]</t>
  </si>
  <si>
    <t>11.00%</t>
  </si>
  <si>
    <t>Summary of Significant Accounting Policies - Schedule of Accounts Receivable (Details) - USD ($)</t>
  </si>
  <si>
    <t>Accounts receivable, gross</t>
  </si>
  <si>
    <t>Allowance for doubtful accounts</t>
  </si>
  <si>
    <t>Accounts receivable, net</t>
  </si>
  <si>
    <t>Summary of Significant Accounting Policies - Schedule of Inventory (Details) - USD ($)</t>
  </si>
  <si>
    <t>Finished goods</t>
  </si>
  <si>
    <t>Raw materials and supplies</t>
  </si>
  <si>
    <t>Total inventories</t>
  </si>
  <si>
    <t>Summary of Significant Accounting Policies - Schedule of Computation of Anti-Dilutive Earnings Per Share (Details) - shares</t>
  </si>
  <si>
    <t>Total potentially dilutive securities</t>
  </si>
  <si>
    <t>Options To Purchase Common Stock [Member]</t>
  </si>
  <si>
    <t>Warrants To Purchase Common Stock [Member]</t>
  </si>
  <si>
    <t>Shares Issuable Upon Conversion of Convertible Debt [Member]</t>
  </si>
  <si>
    <t>Equipment Loan (Details) - USD ($)</t>
  </si>
  <si>
    <t>Short-term Debt [Line Items]</t>
  </si>
  <si>
    <t>Debt instrument, face amount</t>
  </si>
  <si>
    <t>Debt instrument, periodic payment, total</t>
  </si>
  <si>
    <t>Debt instrument, interest rate during period</t>
  </si>
  <si>
    <t>10.00%</t>
  </si>
  <si>
    <t>Equipment Loan [Member]</t>
  </si>
  <si>
    <t>Loans payable, total</t>
  </si>
  <si>
    <t>Line of Credit (Details Narrative) - USD ($)</t>
  </si>
  <si>
    <t>Apr. 30, 2016</t>
  </si>
  <si>
    <t>Line of Credit Facility [Line Items]</t>
  </si>
  <si>
    <t>Line of credit facility, prime rate</t>
  </si>
  <si>
    <t>3.50%</t>
  </si>
  <si>
    <t>Debt instrument, basis spread on variable rate</t>
  </si>
  <si>
    <t>7.50%</t>
  </si>
  <si>
    <t>Line of credit facility, expiration date</t>
  </si>
  <si>
    <t>Nov. 23,
		2018</t>
  </si>
  <si>
    <t>Line of credit facility, default rate</t>
  </si>
  <si>
    <t>8.00%</t>
  </si>
  <si>
    <t>Line of credit facility, commitment fee percentage</t>
  </si>
  <si>
    <t>1.75%</t>
  </si>
  <si>
    <t>Line of credit facility, collateral fees, amount</t>
  </si>
  <si>
    <t>Increase in line of credit draw limit</t>
  </si>
  <si>
    <t>Line of credit related parties</t>
  </si>
  <si>
    <t>Deferred finance costs, gross</t>
  </si>
  <si>
    <t>Accumulated amortization, deferred finance costs</t>
  </si>
  <si>
    <t>Debt conversion convertible instrument shares issuable</t>
  </si>
  <si>
    <t>Lender [Member]</t>
  </si>
  <si>
    <t>Warrants issued to purchase shares of common stock</t>
  </si>
  <si>
    <t>Stock issuable upon exchange of warrants</t>
  </si>
  <si>
    <t>Brentwood Note [Member]</t>
  </si>
  <si>
    <t>Proceeds from issuance initial public offering</t>
  </si>
  <si>
    <t>LIBB [Member]</t>
  </si>
  <si>
    <t>Credit Facility [Member]</t>
  </si>
  <si>
    <t>Line of credit facility, remaining borrowing capacity</t>
  </si>
  <si>
    <t>Debt instrument, convertible, conversion price</t>
  </si>
  <si>
    <t>Warrants exercise per share</t>
  </si>
  <si>
    <t>Chief Executive Officer and Director [Member]</t>
  </si>
  <si>
    <t>Line of credit facility, maximum amount guaranteed in certain limited circumstances</t>
  </si>
  <si>
    <t>Stockholders' Equity (Details Narrative) - USD ($)</t>
  </si>
  <si>
    <t>Apr. 06, 2016</t>
  </si>
  <si>
    <t>Mar. 31, 2016</t>
  </si>
  <si>
    <t>Mar. 29, 2016</t>
  </si>
  <si>
    <t>Mar. 14, 2016</t>
  </si>
  <si>
    <t>Jan. 26, 2016</t>
  </si>
  <si>
    <t>Nov. 24, 2015</t>
  </si>
  <si>
    <t>Number of units sold during the period</t>
  </si>
  <si>
    <t>Net proceeds from sale of units</t>
  </si>
  <si>
    <t>Proceeds from sale of units with private placement</t>
  </si>
  <si>
    <t>Shares issued price per share</t>
  </si>
  <si>
    <t>Share based compensation</t>
  </si>
  <si>
    <t>Placement Agent [Member]</t>
  </si>
  <si>
    <t>Sale of units price per unit</t>
  </si>
  <si>
    <t>Percentage of nonaccountable expense allowance</t>
  </si>
  <si>
    <t>3.00%</t>
  </si>
  <si>
    <t>Percentage of warrants to purchase a shares of common stock</t>
  </si>
  <si>
    <t>Oct. 30,
		2020</t>
  </si>
  <si>
    <t>Number of warrants issued during the period</t>
  </si>
  <si>
    <t>March Sales [Member]</t>
  </si>
  <si>
    <t>Warrants description</t>
  </si>
  <si>
    <t xml:space="preserve">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
  </si>
  <si>
    <t>Mar. 29,
		2019</t>
  </si>
  <si>
    <t>Second Offering [Member]</t>
  </si>
  <si>
    <t>Offering terminated date</t>
  </si>
  <si>
    <t>Mar. 14,
		2016</t>
  </si>
  <si>
    <t>Second Offering [Member] | Placement Agent [Member]</t>
  </si>
  <si>
    <t>Percentage of commission paid</t>
  </si>
  <si>
    <t xml:space="preserve">Each warrant issued pursuant to the Second Offering entitles the holder to purchase one share of the Companys common stock at an exercise price of $6.00 per share, commencing immediately and expiring on November 30, 2018. The exercise price and number of shares of common stock issuable on exercise of the warrants are subject to standard anti-dilution provisions. The Company, at its option, may call the warrants for redemption, in whole and not in part, at a price of $0.01 per warrant, if (i) the closing price per share of the common stock is at least $10.00 for 30 consecutive trading days ending on the third business day prior to the notice of redemption or (ii) the common stock is listed for trading on a national securities exchange and the closing price per share of common stock on the first day of trading on such exchange is at least $7.50. </t>
  </si>
  <si>
    <t>Nov. 30,
		2018</t>
  </si>
  <si>
    <t>Subscription Agreements [Member]</t>
  </si>
  <si>
    <t>Gross proceeds from sale of units</t>
  </si>
  <si>
    <t>Investor [Member]</t>
  </si>
  <si>
    <t>Cost of sale</t>
  </si>
  <si>
    <t>Thomas Cardella [Member]</t>
  </si>
  <si>
    <t>Paul Vassilakos [Member]</t>
  </si>
  <si>
    <t>Philip Thomas [Member] | Subscription Agreements [Member]</t>
  </si>
  <si>
    <t>Thomas Panza [Member] | Subscription Agreements [Member]</t>
  </si>
  <si>
    <t>Percentage of ownership</t>
  </si>
  <si>
    <t>Advisory Board Member One [Member]</t>
  </si>
  <si>
    <t>Number of common stock shares issued for services</t>
  </si>
  <si>
    <t>Advisory Board Member Two [Member]</t>
  </si>
  <si>
    <t>Advisory Board Member Three [Member]</t>
  </si>
  <si>
    <t>Advisory Board Member Four [Member]</t>
  </si>
  <si>
    <t>Non Employee [Member]</t>
  </si>
  <si>
    <t>Customers [Member]</t>
  </si>
  <si>
    <t>Customers [Member] | Net Sales [Member]</t>
  </si>
  <si>
    <t>Suppliers [Member]</t>
  </si>
  <si>
    <t>Suppliers [Member] | Cost Of Goods Sold [Member]</t>
  </si>
  <si>
    <t>Brokers [Member]</t>
  </si>
  <si>
    <t>Brokers [Member] | Selling And Marketing Expenses [Member]</t>
  </si>
  <si>
    <t>Consultants [Member]</t>
  </si>
  <si>
    <t>Consultants [Member] | General And Administrative Expenses [Member]</t>
  </si>
  <si>
    <t>Consultants [Member] | Consulting Services Agreement [Member]</t>
  </si>
  <si>
    <t>Consultants [Member] | Consulting Services Agreement [Member] | Prepaid Expenses [Member]</t>
  </si>
  <si>
    <t>Consultants [Member] | Consulting Services Agreement [Member] | Market Research Expense [Member]</t>
  </si>
  <si>
    <t>Consultants [Member] | Consulting Agreement [Member]</t>
  </si>
  <si>
    <t>Advance payment</t>
  </si>
  <si>
    <t>Consulting services amount</t>
  </si>
  <si>
    <t>Consultants [Member] | Consulting Agreement [Member] | Prepaid Expenses [Member]</t>
  </si>
  <si>
    <t>Consultants [Member] | Consulting Agreement [Member] | Market Research Expense [Member]</t>
  </si>
  <si>
    <t>Employee [Member]</t>
  </si>
  <si>
    <t>Employee [Member] | Selling and Marketing Expense [Member]</t>
  </si>
  <si>
    <t>Stock Based Compensation (Details Narrative) - USD ($)</t>
  </si>
  <si>
    <t>May 27, 2015</t>
  </si>
  <si>
    <t>Mar. 27, 2015</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10 months 24 days</t>
  </si>
  <si>
    <t>Share-based compensation</t>
  </si>
  <si>
    <t>Employment Agreements [Member] | Mr. Panza [Member]</t>
  </si>
  <si>
    <t>Share-based compensation arrangement by share-based payment award, expiration date</t>
  </si>
  <si>
    <t>May 26,
		2020</t>
  </si>
  <si>
    <t>2015 Long-Term Incentive Equity Plan [Member]</t>
  </si>
  <si>
    <t>Common stock, capital shares reserved for future issuance</t>
  </si>
  <si>
    <t>Stock Based Compensation - Schedule of Stock Options, Activity (Details)</t>
  </si>
  <si>
    <t>Jun. 30, 2016USD ($)$ / sharesshares</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eable | shares</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eable</t>
  </si>
  <si>
    <t>Weighted Average Grant Date Fair Value, Outa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3 years 10 months 24 days</t>
  </si>
  <si>
    <t>Weighted Average Exerciseable Contractual Term (Years)</t>
  </si>
  <si>
    <t>Weighted Average Outstanding Aggregate Intrinsic Value | $</t>
  </si>
  <si>
    <t>Weighted Average Exercisable Aggregate Intrinsic Value | $</t>
  </si>
  <si>
    <t>Stock Based Compensation - Schedule of Warrant Activity (Details) - Warrant [Member]</t>
  </si>
  <si>
    <t>Jun. 30, 2016$ / sharesshares</t>
  </si>
  <si>
    <t>Number of shares, Issued | shares</t>
  </si>
  <si>
    <t>Number of shares, Expired | shares</t>
  </si>
  <si>
    <t>Weighted Average Exercise Price, Outstanding beginning balance | $ / shares</t>
  </si>
  <si>
    <t>Weighted Average Exercise Price, Issued | $ / shares</t>
  </si>
  <si>
    <t>Weighted Average Exercise Price, Expired | $ / shares</t>
  </si>
  <si>
    <t>Weighted Average Exercise Price, Forfeited | $ / shares</t>
  </si>
  <si>
    <t>Weighted Average Exercise Price, Outstanding ending balance | $ / shares</t>
  </si>
  <si>
    <t>2 years 5 months 9 days</t>
  </si>
  <si>
    <t>Stock Based Compensation - Schedule of Stock Based Compensation Expense (Details) - USD ($)</t>
  </si>
  <si>
    <t>General and Administrative [Member]</t>
  </si>
  <si>
    <t>Sales and Marketing [Member]</t>
  </si>
  <si>
    <t>Stock Options [Member]</t>
  </si>
  <si>
    <t>Commitments and Contingencies (Details Narrative) - USD ($)</t>
  </si>
  <si>
    <t>Jun. 06, 2016</t>
  </si>
  <si>
    <t>Feb. 01, 2016</t>
  </si>
  <si>
    <t>Oct. 03, 2014</t>
  </si>
  <si>
    <t>Aug. 01, 2014</t>
  </si>
  <si>
    <t>Jan. 31, 2016</t>
  </si>
  <si>
    <t>Jul. 31, 2015</t>
  </si>
  <si>
    <t>Commitments And Contingencies [Line Items]</t>
  </si>
  <si>
    <t>Loss contingency, damages sought, value</t>
  </si>
  <si>
    <t>Payments for legal settlements</t>
  </si>
  <si>
    <t>Percentage of brokerage commissions through vending channels</t>
  </si>
  <si>
    <t>42.00%</t>
  </si>
  <si>
    <t>Labor and related expense</t>
  </si>
  <si>
    <t>Employees compensation percentage of incentive bonus</t>
  </si>
  <si>
    <t>20.00%</t>
  </si>
  <si>
    <t>Employee [Member] | Common Stock [Member]</t>
  </si>
  <si>
    <t>Richard Allen [Member]</t>
  </si>
  <si>
    <t>Officers' compensation</t>
  </si>
  <si>
    <t>Officers compensation, percentage of incentive bonus</t>
  </si>
  <si>
    <t>50.00%</t>
  </si>
  <si>
    <t>Richard Allen [Member] | May 31, 2017 [Member]</t>
  </si>
  <si>
    <t>Number of common stock shares granted during the period</t>
  </si>
  <si>
    <t>Richard Allen [Member] | May 31, 2018 [Member]</t>
  </si>
  <si>
    <t>Number of common stock granted during the period</t>
  </si>
  <si>
    <t>Richard Allen [Member] | May 31, 2019 [Member]</t>
  </si>
  <si>
    <t>Julian Davidson [Member] | Consulting Agreement [Member]</t>
  </si>
  <si>
    <t>Consulting fees per month</t>
  </si>
  <si>
    <t>Percentage of brokerage commissions</t>
  </si>
  <si>
    <t>2.00%</t>
  </si>
  <si>
    <t>Minimum [Member] | Employee [Member]</t>
  </si>
  <si>
    <t>5.00%</t>
  </si>
  <si>
    <t>Maximum [Member] | Employee [Member]</t>
  </si>
  <si>
    <t>40.00%</t>
  </si>
  <si>
    <t>Revolution Marketing [Member] | Punitive Damages [Member]</t>
  </si>
  <si>
    <t>Revolution Marketing [Member] | Breach Of Contract [Member]</t>
  </si>
  <si>
    <t>Madwell LLC [Member]</t>
  </si>
  <si>
    <t>Madwell LLC [Member] | Punitive Damages [Member]</t>
  </si>
  <si>
    <t>Madwell LLC [Member] | Breach Of Contract [Member]</t>
  </si>
  <si>
    <t>Major Customers and Vendors (Details Narrative)</t>
  </si>
  <si>
    <t>Supplier One [Member] | Accounts Payable [Member]</t>
  </si>
  <si>
    <t>Concentration Risk [Line Items]</t>
  </si>
  <si>
    <t>Concentration Risk, Percentage</t>
  </si>
  <si>
    <t>Supplier Two [Member] | Accounts Payable [Member]</t>
  </si>
  <si>
    <t>Customer One [Member] | Sales Revenue, Net [Member]</t>
  </si>
  <si>
    <t>15.00%</t>
  </si>
  <si>
    <t>Customer Two [Member] | Sales Revenue, Net [Member]</t>
  </si>
  <si>
    <t>No Customers [Member] | Sales Revenue, Net [Member] | Maximum [Member]</t>
  </si>
  <si>
    <t>Four Vendors [Member] | Cost of Goods, Total [Member]</t>
  </si>
  <si>
    <t>68.00%</t>
  </si>
  <si>
    <t>86.00%</t>
  </si>
  <si>
    <t>70.00%</t>
  </si>
  <si>
    <t>69.00%</t>
  </si>
  <si>
    <t>Related Parties (Details Narrative) - USD ($)</t>
  </si>
  <si>
    <t>Related Party Transaction [Line Items]</t>
  </si>
  <si>
    <t>Related party transaction, purchases from related party</t>
  </si>
  <si>
    <t>Related party transaction, selling, general and administrative expenses from transactions with related party</t>
  </si>
  <si>
    <t>Accounts payable, related parties, current</t>
  </si>
  <si>
    <t>Accounts Payable [Member]</t>
  </si>
  <si>
    <t>Due to related parties</t>
  </si>
  <si>
    <t>Non Employee Members [Member]</t>
  </si>
  <si>
    <t>Payment to be paid related party for services rendered</t>
  </si>
  <si>
    <t>Stock to be issued for service</t>
  </si>
  <si>
    <t>Related Party One [Member]</t>
  </si>
  <si>
    <t>Revenue from related parties</t>
  </si>
  <si>
    <t>Related Party Two [Member] | Individual Counterparty [Member]</t>
  </si>
  <si>
    <t>Immediate Family Member of Management or Principal Owner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9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168621</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row r="26" spans="1:2">
      <c r="A26" s="4" t="s">
        <v>220</v>
      </c>
      <c r="B26"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236</v>
      </c>
      <c r="B1" s="2" t="s">
        <v>237</v>
      </c>
      <c r="C1" s="2" t="s">
        <v>237</v>
      </c>
      <c r="D1" s="2" t="s">
        <v>238</v>
      </c>
      <c r="E1" s="2" t="s">
        <v>239</v>
      </c>
      <c r="F1" s="2" t="s">
        <v>240</v>
      </c>
      <c r="G1" s="2" t="s">
        <v>241</v>
      </c>
      <c r="H1" s="2" t="s">
        <v>2</v>
      </c>
      <c r="I1" s="2" t="s">
        <v>23</v>
      </c>
      <c r="J1" s="2" t="s">
        <v>71</v>
      </c>
      <c r="K1" s="2" t="s">
        <v>2</v>
      </c>
      <c r="L1" s="2" t="s">
        <v>71</v>
      </c>
    </row>
    <row r="2" spans="1:12">
      <c r="A2" s="3" t="s">
        <v>242</v>
      </c>
    </row>
    <row r="3" spans="1:12">
      <c r="A3" s="4" t="s">
        <v>25</v>
      </c>
      <c r="H3" s="7" t="n">
        <v>26666</v>
      </c>
      <c r="K3" s="7" t="n">
        <v>26666</v>
      </c>
    </row>
    <row r="4" spans="1:12">
      <c r="A4" s="4" t="s">
        <v>84</v>
      </c>
      <c r="H4" s="6" t="n">
        <v>-2082166</v>
      </c>
      <c r="J4" s="7" t="n">
        <v>-683486</v>
      </c>
      <c r="K4" s="6" t="n">
        <v>-3499236</v>
      </c>
      <c r="L4" s="7" t="n">
        <v>-1062152</v>
      </c>
    </row>
    <row r="5" spans="1:12">
      <c r="A5" s="4" t="s">
        <v>243</v>
      </c>
      <c r="H5" s="6" t="n">
        <v>437341</v>
      </c>
      <c r="I5" s="7" t="n">
        <v>-1396560</v>
      </c>
      <c r="K5" s="6" t="n">
        <v>437341</v>
      </c>
    </row>
    <row r="6" spans="1:12">
      <c r="A6" s="4" t="s">
        <v>244</v>
      </c>
      <c r="H6" s="7" t="n">
        <v>788065</v>
      </c>
      <c r="K6" s="6" t="n">
        <v>788065</v>
      </c>
    </row>
    <row r="7" spans="1:12">
      <c r="A7" s="4" t="s">
        <v>245</v>
      </c>
      <c r="K7" s="7" t="n">
        <v>861790</v>
      </c>
    </row>
    <row r="8" spans="1:12">
      <c r="A8" s="4" t="s">
        <v>246</v>
      </c>
      <c r="E8" s="4" t="s">
        <v>247</v>
      </c>
      <c r="H8" s="4" t="s">
        <v>248</v>
      </c>
      <c r="K8" s="4" t="s">
        <v>248</v>
      </c>
    </row>
    <row r="9" spans="1:12">
      <c r="A9" s="4" t="s">
        <v>249</v>
      </c>
      <c r="E9" s="7" t="n">
        <v>1000000</v>
      </c>
      <c r="H9" s="7" t="n">
        <v>1500000</v>
      </c>
      <c r="K9" s="7" t="n">
        <v>1500000</v>
      </c>
    </row>
    <row r="10" spans="1:12">
      <c r="A10" s="4" t="s">
        <v>250</v>
      </c>
      <c r="E10" s="6" t="n">
        <v>5000000</v>
      </c>
      <c r="H10" s="7" t="n">
        <v>5000000</v>
      </c>
      <c r="K10" s="6" t="n">
        <v>5000000</v>
      </c>
    </row>
    <row r="11" spans="1:12">
      <c r="A11" s="4" t="s">
        <v>251</v>
      </c>
      <c r="D11" s="7" t="n">
        <v>500000</v>
      </c>
      <c r="E11" s="6" t="n">
        <v>3500000</v>
      </c>
    </row>
    <row r="12" spans="1:12">
      <c r="A12" s="4" t="s">
        <v>252</v>
      </c>
      <c r="E12" s="6" t="n">
        <v>500000</v>
      </c>
    </row>
    <row r="13" spans="1:12">
      <c r="A13" s="4" t="s">
        <v>253</v>
      </c>
      <c r="E13" s="7" t="n">
        <v>1000000</v>
      </c>
      <c r="I13" s="6" t="n">
        <v>1000000</v>
      </c>
      <c r="K13" s="7" t="n">
        <v>500000</v>
      </c>
      <c r="L13" s="4" t="s">
        <v>29</v>
      </c>
    </row>
    <row r="14" spans="1:12">
      <c r="A14" s="4" t="s">
        <v>254</v>
      </c>
      <c r="B14" s="6" t="n">
        <v>1270156</v>
      </c>
    </row>
    <row r="15" spans="1:12">
      <c r="A15" s="4" t="s">
        <v>255</v>
      </c>
      <c r="B15" s="9" t="n">
        <v>5.5</v>
      </c>
      <c r="C15" s="9" t="n">
        <v>5.5</v>
      </c>
      <c r="H15" s="7" t="n">
        <v>4</v>
      </c>
      <c r="K15" s="7" t="n">
        <v>4</v>
      </c>
    </row>
    <row r="16" spans="1:12">
      <c r="A16" s="4" t="s">
        <v>256</v>
      </c>
      <c r="C16" s="7" t="n">
        <v>6985858</v>
      </c>
    </row>
    <row r="17" spans="1:12">
      <c r="A17" s="4" t="s">
        <v>257</v>
      </c>
      <c r="C17" s="7" t="n">
        <v>6084831</v>
      </c>
    </row>
    <row r="18" spans="1:12">
      <c r="A18" s="4" t="s">
        <v>258</v>
      </c>
      <c r="C18" s="6" t="n">
        <v>421972</v>
      </c>
    </row>
    <row r="19" spans="1:12">
      <c r="A19" s="4" t="s">
        <v>88</v>
      </c>
    </row>
    <row r="20" spans="1:12">
      <c r="A20" s="3" t="s">
        <v>242</v>
      </c>
    </row>
    <row r="21" spans="1:12">
      <c r="A21" s="4" t="s">
        <v>84</v>
      </c>
      <c r="K21" s="4" t="s">
        <v>29</v>
      </c>
    </row>
    <row r="22" spans="1:12">
      <c r="A22" s="4" t="s">
        <v>243</v>
      </c>
      <c r="H22" s="7" t="n">
        <v>-497</v>
      </c>
      <c r="I22" s="7" t="n">
        <v>-463</v>
      </c>
      <c r="K22" s="7" t="n">
        <v>-497</v>
      </c>
    </row>
    <row r="23" spans="1:12">
      <c r="A23" s="4" t="s">
        <v>259</v>
      </c>
      <c r="K23" s="6" t="n">
        <v>7500</v>
      </c>
    </row>
    <row r="24" spans="1:12">
      <c r="A24" s="4" t="s">
        <v>260</v>
      </c>
    </row>
    <row r="25" spans="1:12">
      <c r="A25" s="3" t="s">
        <v>242</v>
      </c>
    </row>
    <row r="26" spans="1:12">
      <c r="A26" s="4" t="s">
        <v>259</v>
      </c>
      <c r="K26" s="6" t="n">
        <v>230475</v>
      </c>
    </row>
    <row r="27" spans="1:12">
      <c r="A27" s="4" t="s">
        <v>258</v>
      </c>
      <c r="C27" s="6" t="n">
        <v>486111</v>
      </c>
    </row>
    <row r="28" spans="1:12">
      <c r="A28" s="4" t="s">
        <v>261</v>
      </c>
    </row>
    <row r="29" spans="1:12">
      <c r="A29" s="3" t="s">
        <v>242</v>
      </c>
    </row>
    <row r="30" spans="1:12">
      <c r="A30" s="4" t="s">
        <v>254</v>
      </c>
      <c r="B30" s="6" t="n">
        <v>31754</v>
      </c>
    </row>
    <row r="31" spans="1:12">
      <c r="A31" s="4" t="s">
        <v>255</v>
      </c>
      <c r="B31" s="10" t="n">
        <v>6.875</v>
      </c>
      <c r="C31" s="10" t="n">
        <v>6.875</v>
      </c>
    </row>
    <row r="32" spans="1:12">
      <c r="A32" s="4" t="s">
        <v>262</v>
      </c>
      <c r="B32" s="4" t="s">
        <v>263</v>
      </c>
    </row>
    <row r="33" spans="1:12">
      <c r="A33" s="4" t="s">
        <v>264</v>
      </c>
    </row>
    <row r="34" spans="1:12">
      <c r="A34" s="3" t="s">
        <v>242</v>
      </c>
    </row>
    <row r="35" spans="1:12">
      <c r="A35" s="4" t="s">
        <v>251</v>
      </c>
      <c r="D35" s="6" t="n">
        <v>500000</v>
      </c>
    </row>
    <row r="36" spans="1:12">
      <c r="A36" s="4" t="s">
        <v>265</v>
      </c>
    </row>
    <row r="37" spans="1:12">
      <c r="A37" s="3" t="s">
        <v>242</v>
      </c>
    </row>
    <row r="38" spans="1:12">
      <c r="A38" s="4" t="s">
        <v>251</v>
      </c>
      <c r="D38" s="6" t="n">
        <v>1500000</v>
      </c>
    </row>
    <row r="39" spans="1:12">
      <c r="A39" s="4" t="s">
        <v>266</v>
      </c>
    </row>
    <row r="40" spans="1:12">
      <c r="A40" s="3" t="s">
        <v>242</v>
      </c>
    </row>
    <row r="41" spans="1:12">
      <c r="A41" s="4" t="s">
        <v>259</v>
      </c>
      <c r="K41" s="6" t="n">
        <v>230475</v>
      </c>
    </row>
    <row r="42" spans="1:12">
      <c r="A42" s="4" t="s">
        <v>267</v>
      </c>
    </row>
    <row r="43" spans="1:12">
      <c r="A43" s="3" t="s">
        <v>242</v>
      </c>
    </row>
    <row r="44" spans="1:12">
      <c r="A44" s="4" t="s">
        <v>249</v>
      </c>
      <c r="D44" s="6" t="n">
        <v>500000</v>
      </c>
    </row>
    <row r="45" spans="1:12">
      <c r="A45" s="4" t="s">
        <v>253</v>
      </c>
      <c r="F45" s="7" t="n">
        <v>250000</v>
      </c>
      <c r="G45" s="7" t="n">
        <v>250000</v>
      </c>
    </row>
    <row r="46" spans="1:12">
      <c r="A46" s="4" t="s">
        <v>268</v>
      </c>
    </row>
    <row r="47" spans="1:12">
      <c r="A47" s="3" t="s">
        <v>242</v>
      </c>
    </row>
    <row r="48" spans="1:12">
      <c r="A48" s="4" t="s">
        <v>249</v>
      </c>
      <c r="D48" s="6" t="n">
        <v>500000</v>
      </c>
    </row>
    <row r="49" spans="1:12">
      <c r="A49" s="4" t="s">
        <v>269</v>
      </c>
    </row>
    <row r="50" spans="1:12">
      <c r="A50" s="3" t="s">
        <v>242</v>
      </c>
    </row>
    <row r="51" spans="1:12">
      <c r="A51" s="4" t="s">
        <v>249</v>
      </c>
      <c r="D51" s="7" t="n">
        <v>1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666</v>
      </c>
      <c r="C3" s="7" t="n">
        <v>207192</v>
      </c>
    </row>
    <row r="4" spans="1:3">
      <c r="A4" s="4" t="s">
        <v>26</v>
      </c>
      <c r="B4" s="6" t="n">
        <v>1157787</v>
      </c>
      <c r="C4" s="6" t="n">
        <v>363096</v>
      </c>
    </row>
    <row r="5" spans="1:3">
      <c r="A5" s="4" t="s">
        <v>27</v>
      </c>
      <c r="B5" s="6" t="n">
        <v>639030</v>
      </c>
      <c r="C5" s="6" t="n">
        <v>712558</v>
      </c>
    </row>
    <row r="6" spans="1:3">
      <c r="A6" s="4" t="s">
        <v>28</v>
      </c>
      <c r="B6" s="4" t="s">
        <v>29</v>
      </c>
      <c r="C6" s="6" t="n">
        <v>127580</v>
      </c>
    </row>
    <row r="7" spans="1:3">
      <c r="A7" s="4" t="s">
        <v>30</v>
      </c>
      <c r="B7" s="6" t="n">
        <v>56252</v>
      </c>
      <c r="C7" s="6" t="n">
        <v>48237</v>
      </c>
    </row>
    <row r="8" spans="1:3">
      <c r="A8" s="4" t="s">
        <v>31</v>
      </c>
      <c r="B8" s="6" t="n">
        <v>1879735</v>
      </c>
      <c r="C8" s="6" t="n">
        <v>1458663</v>
      </c>
    </row>
    <row r="9" spans="1:3">
      <c r="A9" s="4" t="s">
        <v>32</v>
      </c>
      <c r="B9" s="6" t="n">
        <v>295473</v>
      </c>
      <c r="C9" s="6" t="n">
        <v>360920</v>
      </c>
    </row>
    <row r="10" spans="1:3">
      <c r="A10" s="4" t="s">
        <v>33</v>
      </c>
      <c r="B10" s="6" t="n">
        <v>24992</v>
      </c>
      <c r="C10" s="6" t="n">
        <v>27494</v>
      </c>
    </row>
    <row r="11" spans="1:3">
      <c r="A11" s="4" t="s">
        <v>34</v>
      </c>
      <c r="B11" s="6" t="n">
        <v>62167</v>
      </c>
      <c r="C11" s="6" t="n">
        <v>67438</v>
      </c>
    </row>
    <row r="12" spans="1:3">
      <c r="A12" s="4" t="s">
        <v>35</v>
      </c>
      <c r="B12" s="6" t="n">
        <v>235541</v>
      </c>
      <c r="C12" s="4" t="s">
        <v>29</v>
      </c>
    </row>
    <row r="13" spans="1:3">
      <c r="A13" s="4" t="s">
        <v>36</v>
      </c>
      <c r="B13" s="6" t="n">
        <v>1520769</v>
      </c>
      <c r="C13" s="6" t="n">
        <v>1838082</v>
      </c>
    </row>
    <row r="14" spans="1:3">
      <c r="A14" s="4" t="s">
        <v>37</v>
      </c>
      <c r="B14" s="6" t="n">
        <v>4018677</v>
      </c>
      <c r="C14" s="6" t="n">
        <v>3752597</v>
      </c>
    </row>
    <row r="15" spans="1:3">
      <c r="A15" s="3" t="s">
        <v>38</v>
      </c>
    </row>
    <row r="16" spans="1:3">
      <c r="A16" s="4" t="s">
        <v>39</v>
      </c>
      <c r="B16" s="6" t="n">
        <v>1677128</v>
      </c>
      <c r="C16" s="6" t="n">
        <v>601681</v>
      </c>
    </row>
    <row r="17" spans="1:3">
      <c r="A17" s="4" t="s">
        <v>40</v>
      </c>
      <c r="B17" s="6" t="n">
        <v>934227</v>
      </c>
      <c r="C17" s="6" t="n">
        <v>458938</v>
      </c>
    </row>
    <row r="18" spans="1:3">
      <c r="A18" s="4" t="s">
        <v>41</v>
      </c>
      <c r="B18" s="6" t="n">
        <v>18408</v>
      </c>
      <c r="C18" s="6" t="n">
        <v>19231</v>
      </c>
    </row>
    <row r="19" spans="1:3">
      <c r="A19" s="4" t="s">
        <v>42</v>
      </c>
      <c r="B19" s="6" t="n">
        <v>38037</v>
      </c>
      <c r="C19" s="6" t="n">
        <v>36627</v>
      </c>
    </row>
    <row r="20" spans="1:3">
      <c r="A20" s="4" t="s">
        <v>43</v>
      </c>
      <c r="B20" s="6" t="n">
        <v>2667800</v>
      </c>
      <c r="C20" s="6" t="n">
        <v>1116477</v>
      </c>
    </row>
    <row r="21" spans="1:3">
      <c r="A21" s="4" t="s">
        <v>44</v>
      </c>
      <c r="B21" s="6" t="n">
        <v>1669376</v>
      </c>
      <c r="C21" s="6" t="n">
        <v>1091571</v>
      </c>
    </row>
    <row r="22" spans="1:3">
      <c r="A22" s="4" t="s">
        <v>45</v>
      </c>
      <c r="B22" s="6" t="n">
        <v>30000</v>
      </c>
      <c r="C22" s="6" t="n">
        <v>30000</v>
      </c>
    </row>
    <row r="23" spans="1:3">
      <c r="A23" s="4" t="s">
        <v>46</v>
      </c>
      <c r="B23" s="6" t="n">
        <v>3613</v>
      </c>
      <c r="C23" s="6" t="n">
        <v>4648</v>
      </c>
    </row>
    <row r="24" spans="1:3">
      <c r="A24" s="4" t="s">
        <v>47</v>
      </c>
      <c r="B24" s="6" t="n">
        <v>28242</v>
      </c>
      <c r="C24" s="6" t="n">
        <v>36864</v>
      </c>
    </row>
    <row r="25" spans="1:3">
      <c r="A25" s="4" t="s">
        <v>48</v>
      </c>
      <c r="B25" s="6" t="n">
        <v>56987</v>
      </c>
      <c r="C25" s="6" t="n">
        <v>76477</v>
      </c>
    </row>
    <row r="26" spans="1:3">
      <c r="A26" s="4" t="s">
        <v>49</v>
      </c>
      <c r="B26" s="6" t="n">
        <v>4456018</v>
      </c>
      <c r="C26" s="6" t="n">
        <v>2356037</v>
      </c>
    </row>
    <row r="27" spans="1:3">
      <c r="A27" s="4" t="s">
        <v>50</v>
      </c>
      <c r="B27" s="4" t="s">
        <v>29</v>
      </c>
      <c r="C27" s="4" t="s">
        <v>29</v>
      </c>
    </row>
    <row r="28" spans="1:3">
      <c r="A28" s="3" t="s">
        <v>51</v>
      </c>
    </row>
    <row r="29" spans="1:3">
      <c r="A29" s="4" t="s">
        <v>52</v>
      </c>
      <c r="B29" s="4" t="s">
        <v>29</v>
      </c>
      <c r="C29" s="4" t="s">
        <v>29</v>
      </c>
    </row>
    <row r="30" spans="1:3">
      <c r="A30" s="4" t="s">
        <v>53</v>
      </c>
      <c r="B30" s="6" t="n">
        <v>497</v>
      </c>
      <c r="C30" s="6" t="n">
        <v>463</v>
      </c>
    </row>
    <row r="31" spans="1:3">
      <c r="A31" s="4" t="s">
        <v>54</v>
      </c>
      <c r="B31" s="6" t="n">
        <v>5591375</v>
      </c>
      <c r="C31" s="6" t="n">
        <v>3926074</v>
      </c>
    </row>
    <row r="32" spans="1:3">
      <c r="A32" s="4" t="s">
        <v>55</v>
      </c>
      <c r="B32" s="6" t="n">
        <v>-6029213</v>
      </c>
      <c r="C32" s="6" t="n">
        <v>-2529977</v>
      </c>
    </row>
    <row r="33" spans="1:3">
      <c r="A33" s="4" t="s">
        <v>56</v>
      </c>
      <c r="B33" s="6" t="n">
        <v>-437341</v>
      </c>
      <c r="C33" s="6" t="n">
        <v>1396560</v>
      </c>
    </row>
    <row r="34" spans="1:3">
      <c r="A34" s="4" t="s">
        <v>57</v>
      </c>
      <c r="B34" s="7" t="n">
        <v>4018677</v>
      </c>
      <c r="C34" s="7" t="n">
        <v>37525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70</v>
      </c>
      <c r="B1" s="2" t="s">
        <v>70</v>
      </c>
      <c r="D1" s="2" t="s">
        <v>1</v>
      </c>
      <c r="F1" s="2" t="s">
        <v>271</v>
      </c>
    </row>
    <row r="2" spans="1:7">
      <c r="B2" s="2" t="s">
        <v>2</v>
      </c>
      <c r="C2" s="2" t="s">
        <v>71</v>
      </c>
      <c r="D2" s="2" t="s">
        <v>2</v>
      </c>
      <c r="E2" s="2" t="s">
        <v>71</v>
      </c>
      <c r="F2" s="2" t="s">
        <v>23</v>
      </c>
      <c r="G2" s="2" t="s">
        <v>237</v>
      </c>
    </row>
    <row r="3" spans="1:7">
      <c r="A3" s="4" t="s">
        <v>272</v>
      </c>
      <c r="B3" s="7" t="n">
        <v>0</v>
      </c>
      <c r="D3" s="7" t="n">
        <v>3400</v>
      </c>
    </row>
    <row r="4" spans="1:7">
      <c r="A4" s="4" t="s">
        <v>273</v>
      </c>
      <c r="B4" s="7" t="n">
        <v>4</v>
      </c>
      <c r="D4" s="7" t="n">
        <v>4</v>
      </c>
      <c r="G4" s="9" t="n">
        <v>5.5</v>
      </c>
    </row>
    <row r="5" spans="1:7">
      <c r="A5" s="4" t="s">
        <v>274</v>
      </c>
      <c r="B5" s="7" t="n">
        <v>0</v>
      </c>
      <c r="C5" s="7" t="n">
        <v>18338</v>
      </c>
      <c r="D5" s="7" t="n">
        <v>45165</v>
      </c>
      <c r="E5" s="7" t="n">
        <v>28698</v>
      </c>
    </row>
    <row r="6" spans="1:7">
      <c r="A6" s="4" t="s">
        <v>275</v>
      </c>
      <c r="B6" s="6" t="n">
        <v>20916</v>
      </c>
      <c r="C6" s="6" t="n">
        <v>116840</v>
      </c>
      <c r="D6" s="6" t="n">
        <v>30547</v>
      </c>
      <c r="E6" s="6" t="n">
        <v>126493</v>
      </c>
    </row>
    <row r="7" spans="1:7">
      <c r="A7" s="4" t="s">
        <v>276</v>
      </c>
      <c r="B7" s="6" t="n">
        <v>11087</v>
      </c>
      <c r="C7" s="6" t="n">
        <v>0</v>
      </c>
      <c r="D7" s="6" t="n">
        <v>11087</v>
      </c>
      <c r="E7" s="6" t="n">
        <v>0</v>
      </c>
    </row>
    <row r="8" spans="1:7">
      <c r="A8" s="4" t="s">
        <v>277</v>
      </c>
      <c r="B8" s="6" t="n">
        <v>161518</v>
      </c>
      <c r="C8" s="6" t="n">
        <v>33136</v>
      </c>
      <c r="D8" s="6" t="n">
        <v>201670</v>
      </c>
      <c r="E8" s="6" t="n">
        <v>44250</v>
      </c>
    </row>
    <row r="9" spans="1:7">
      <c r="A9" s="4" t="s">
        <v>278</v>
      </c>
      <c r="B9" s="6" t="n">
        <v>46667</v>
      </c>
      <c r="D9" s="6" t="n">
        <v>46667</v>
      </c>
    </row>
    <row r="10" spans="1:7">
      <c r="A10" s="4" t="s">
        <v>279</v>
      </c>
      <c r="D10" s="6" t="n">
        <v>40000</v>
      </c>
    </row>
    <row r="11" spans="1:7">
      <c r="A11" s="4" t="s">
        <v>280</v>
      </c>
      <c r="D11" s="6" t="n">
        <v>40000</v>
      </c>
    </row>
    <row r="12" spans="1:7">
      <c r="A12" s="4" t="s">
        <v>281</v>
      </c>
      <c r="B12" s="6" t="n">
        <v>50000</v>
      </c>
      <c r="D12" s="6" t="n">
        <v>50000</v>
      </c>
    </row>
    <row r="13" spans="1:7">
      <c r="A13" s="4" t="s">
        <v>282</v>
      </c>
      <c r="F13" s="7" t="n">
        <v>150000</v>
      </c>
    </row>
    <row r="14" spans="1:7">
      <c r="A14" s="4" t="s">
        <v>127</v>
      </c>
      <c r="D14" s="6" t="n">
        <v>1000000</v>
      </c>
    </row>
    <row r="15" spans="1:7">
      <c r="A15" s="4" t="s">
        <v>283</v>
      </c>
      <c r="B15" s="4" t="s">
        <v>29</v>
      </c>
      <c r="D15" s="4" t="s">
        <v>29</v>
      </c>
      <c r="F15" s="6" t="n">
        <v>127580</v>
      </c>
    </row>
    <row r="16" spans="1:7">
      <c r="A16" s="4" t="s">
        <v>202</v>
      </c>
      <c r="B16" s="6" t="n">
        <v>107062</v>
      </c>
      <c r="C16" s="6" t="n">
        <v>0</v>
      </c>
      <c r="D16" s="6" t="n">
        <v>121412</v>
      </c>
      <c r="E16" s="6" t="n">
        <v>0</v>
      </c>
    </row>
    <row r="17" spans="1:7">
      <c r="A17" s="4" t="s">
        <v>284</v>
      </c>
      <c r="B17" s="6" t="n">
        <v>39004</v>
      </c>
      <c r="C17" s="6" t="n">
        <v>25116</v>
      </c>
      <c r="D17" s="6" t="n">
        <v>77698</v>
      </c>
      <c r="E17" s="6" t="n">
        <v>49535</v>
      </c>
    </row>
    <row r="18" spans="1:7">
      <c r="A18" s="4" t="s">
        <v>285</v>
      </c>
      <c r="B18" s="6" t="n">
        <v>20000</v>
      </c>
      <c r="D18" s="7" t="n">
        <v>20000</v>
      </c>
    </row>
    <row r="19" spans="1:7">
      <c r="A19" s="4" t="s">
        <v>286</v>
      </c>
    </row>
    <row r="20" spans="1:7">
      <c r="A20" s="4" t="s">
        <v>287</v>
      </c>
      <c r="D20" s="4" t="s">
        <v>288</v>
      </c>
    </row>
    <row r="21" spans="1:7">
      <c r="A21" s="4" t="s">
        <v>289</v>
      </c>
    </row>
    <row r="22" spans="1:7">
      <c r="A22" s="4" t="s">
        <v>287</v>
      </c>
      <c r="D22" s="4" t="s">
        <v>288</v>
      </c>
    </row>
    <row r="23" spans="1:7">
      <c r="A23" s="4" t="s">
        <v>290</v>
      </c>
    </row>
    <row r="24" spans="1:7">
      <c r="A24" s="4" t="s">
        <v>287</v>
      </c>
      <c r="D24" s="4" t="s">
        <v>291</v>
      </c>
    </row>
    <row r="25" spans="1:7">
      <c r="A25" s="4" t="s">
        <v>292</v>
      </c>
    </row>
    <row r="26" spans="1:7">
      <c r="A26" s="4" t="s">
        <v>287</v>
      </c>
      <c r="D26" s="4" t="s">
        <v>288</v>
      </c>
    </row>
    <row r="27" spans="1:7">
      <c r="A27" s="4" t="s">
        <v>293</v>
      </c>
    </row>
    <row r="28" spans="1:7">
      <c r="A28" s="4" t="s">
        <v>287</v>
      </c>
      <c r="D28" s="4" t="s">
        <v>291</v>
      </c>
    </row>
    <row r="29" spans="1:7">
      <c r="A29" s="4" t="s">
        <v>294</v>
      </c>
    </row>
    <row r="30" spans="1:7">
      <c r="A30" s="4" t="s">
        <v>295</v>
      </c>
      <c r="B30" s="6" t="n">
        <v>4992</v>
      </c>
      <c r="D30" s="7" t="n">
        <v>4992</v>
      </c>
      <c r="F30" s="6" t="n">
        <v>7494</v>
      </c>
    </row>
    <row r="31" spans="1:7">
      <c r="A31" s="4" t="s">
        <v>287</v>
      </c>
      <c r="D31" s="4" t="s">
        <v>288</v>
      </c>
    </row>
    <row r="32" spans="1:7">
      <c r="A32" s="4" t="s">
        <v>296</v>
      </c>
      <c r="B32" s="6" t="n">
        <v>15000</v>
      </c>
      <c r="D32" s="7" t="n">
        <v>15000</v>
      </c>
      <c r="F32" s="6" t="n">
        <v>15000</v>
      </c>
    </row>
    <row r="33" spans="1:7">
      <c r="A33" s="4" t="s">
        <v>297</v>
      </c>
      <c r="B33" s="6" t="n">
        <v>10008</v>
      </c>
      <c r="D33" s="6" t="n">
        <v>10008</v>
      </c>
      <c r="F33" s="7" t="n">
        <v>7506</v>
      </c>
    </row>
    <row r="34" spans="1:7">
      <c r="A34" s="4" t="s">
        <v>298</v>
      </c>
      <c r="B34" s="7" t="n">
        <v>1251</v>
      </c>
      <c r="C34" s="7" t="n">
        <v>1251</v>
      </c>
      <c r="D34" s="7" t="n">
        <v>2502</v>
      </c>
      <c r="E34" s="7" t="n">
        <v>2502</v>
      </c>
    </row>
    <row r="35" spans="1:7">
      <c r="A35" s="4" t="s">
        <v>299</v>
      </c>
    </row>
    <row r="36" spans="1:7">
      <c r="A36" s="4" t="s">
        <v>300</v>
      </c>
      <c r="D36" s="4" t="s">
        <v>247</v>
      </c>
      <c r="F36" s="4" t="s">
        <v>301</v>
      </c>
    </row>
    <row r="37" spans="1:7">
      <c r="A37" s="4" t="s">
        <v>302</v>
      </c>
    </row>
    <row r="38" spans="1:7">
      <c r="A38" s="4" t="s">
        <v>300</v>
      </c>
      <c r="D38" s="4" t="s">
        <v>303</v>
      </c>
      <c r="F38" s="4" t="s">
        <v>304</v>
      </c>
    </row>
    <row r="39" spans="1:7">
      <c r="A39" s="4" t="s">
        <v>305</v>
      </c>
    </row>
    <row r="40" spans="1:7">
      <c r="A40" s="4" t="s">
        <v>300</v>
      </c>
      <c r="D40" s="4" t="s">
        <v>30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3</v>
      </c>
    </row>
    <row r="2" spans="1:3">
      <c r="A2" s="3" t="s">
        <v>152</v>
      </c>
    </row>
    <row r="3" spans="1:3">
      <c r="A3" s="4" t="s">
        <v>308</v>
      </c>
      <c r="B3" s="7" t="n">
        <v>1217787</v>
      </c>
      <c r="C3" s="7" t="n">
        <v>405096</v>
      </c>
    </row>
    <row r="4" spans="1:3">
      <c r="A4" s="4" t="s">
        <v>309</v>
      </c>
      <c r="B4" s="6" t="n">
        <v>-60000</v>
      </c>
      <c r="C4" s="6" t="n">
        <v>-42000</v>
      </c>
    </row>
    <row r="5" spans="1:3">
      <c r="A5" s="4" t="s">
        <v>310</v>
      </c>
      <c r="B5" s="7" t="n">
        <v>1157787</v>
      </c>
      <c r="C5" s="7" t="n">
        <v>36309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3</v>
      </c>
    </row>
    <row r="2" spans="1:3">
      <c r="A2" s="3" t="s">
        <v>152</v>
      </c>
    </row>
    <row r="3" spans="1:3">
      <c r="A3" s="4" t="s">
        <v>312</v>
      </c>
      <c r="B3" s="7" t="n">
        <v>450514</v>
      </c>
      <c r="C3" s="7" t="n">
        <v>565624</v>
      </c>
    </row>
    <row r="4" spans="1:3">
      <c r="A4" s="4" t="s">
        <v>313</v>
      </c>
      <c r="B4" s="6" t="n">
        <v>188516</v>
      </c>
      <c r="C4" s="6" t="n">
        <v>146934</v>
      </c>
    </row>
    <row r="5" spans="1:3">
      <c r="A5" s="4" t="s">
        <v>314</v>
      </c>
      <c r="B5" s="7" t="n">
        <v>639030</v>
      </c>
      <c r="C5" s="7" t="n">
        <v>71255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70</v>
      </c>
      <c r="D1" s="2" t="s">
        <v>1</v>
      </c>
    </row>
    <row r="2" spans="1:5">
      <c r="B2" s="2" t="s">
        <v>2</v>
      </c>
      <c r="C2" s="2" t="s">
        <v>71</v>
      </c>
      <c r="D2" s="2" t="s">
        <v>2</v>
      </c>
      <c r="E2" s="2" t="s">
        <v>71</v>
      </c>
    </row>
    <row r="3" spans="1:5">
      <c r="A3" s="4" t="s">
        <v>316</v>
      </c>
      <c r="B3" s="6" t="n">
        <v>2166798</v>
      </c>
      <c r="C3" s="6" t="n">
        <v>194667</v>
      </c>
      <c r="D3" s="6" t="n">
        <v>2089309</v>
      </c>
      <c r="E3" s="6" t="n">
        <v>194667</v>
      </c>
    </row>
    <row r="4" spans="1:5">
      <c r="A4" s="4" t="s">
        <v>317</v>
      </c>
    </row>
    <row r="5" spans="1:5">
      <c r="A5" s="4" t="s">
        <v>316</v>
      </c>
      <c r="B5" s="6" t="n">
        <v>194667</v>
      </c>
      <c r="C5" s="6" t="n">
        <v>194667</v>
      </c>
      <c r="D5" s="6" t="n">
        <v>194667</v>
      </c>
      <c r="E5" s="6" t="n">
        <v>194667</v>
      </c>
    </row>
    <row r="6" spans="1:5">
      <c r="A6" s="4" t="s">
        <v>318</v>
      </c>
    </row>
    <row r="7" spans="1:5">
      <c r="A7" s="4" t="s">
        <v>316</v>
      </c>
      <c r="B7" s="6" t="n">
        <v>1550159</v>
      </c>
      <c r="C7" s="4" t="s">
        <v>29</v>
      </c>
      <c r="D7" s="6" t="n">
        <v>1550159</v>
      </c>
      <c r="E7" s="4" t="s">
        <v>29</v>
      </c>
    </row>
    <row r="8" spans="1:5">
      <c r="A8" s="4" t="s">
        <v>319</v>
      </c>
    </row>
    <row r="9" spans="1:5">
      <c r="A9" s="4" t="s">
        <v>316</v>
      </c>
      <c r="B9" s="6" t="n">
        <v>421972</v>
      </c>
      <c r="C9" s="4" t="s">
        <v>29</v>
      </c>
      <c r="D9" s="6" t="n">
        <v>344483</v>
      </c>
      <c r="E9" s="4" t="s">
        <v>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s="1" t="s">
        <v>320</v>
      </c>
      <c r="B1" s="2" t="s">
        <v>239</v>
      </c>
      <c r="C1" s="2" t="s">
        <v>2</v>
      </c>
      <c r="D1" s="2" t="s">
        <v>23</v>
      </c>
    </row>
    <row r="2" spans="1:4">
      <c r="A2" s="3" t="s">
        <v>321</v>
      </c>
    </row>
    <row r="3" spans="1:4">
      <c r="A3" s="4" t="s">
        <v>322</v>
      </c>
      <c r="B3" s="7" t="n">
        <v>117917</v>
      </c>
    </row>
    <row r="4" spans="1:4">
      <c r="A4" s="4" t="s">
        <v>323</v>
      </c>
      <c r="B4" s="7" t="n">
        <v>3819</v>
      </c>
    </row>
    <row r="5" spans="1:4">
      <c r="A5" s="4" t="s">
        <v>324</v>
      </c>
      <c r="B5" s="4" t="s">
        <v>325</v>
      </c>
    </row>
    <row r="6" spans="1:4">
      <c r="A6" s="4" t="s">
        <v>326</v>
      </c>
    </row>
    <row r="7" spans="1:4">
      <c r="A7" s="3" t="s">
        <v>321</v>
      </c>
    </row>
    <row r="8" spans="1:4">
      <c r="A8" s="4" t="s">
        <v>327</v>
      </c>
      <c r="C8" s="7" t="n">
        <v>95024</v>
      </c>
      <c r="D8" s="7" t="n">
        <v>1131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4"/>
  </cols>
  <sheetData>
    <row r="1" spans="1:12">
      <c r="A1" s="1" t="s">
        <v>328</v>
      </c>
      <c r="B1" s="2" t="s">
        <v>237</v>
      </c>
      <c r="C1" s="2" t="s">
        <v>241</v>
      </c>
      <c r="D1" s="2" t="s">
        <v>238</v>
      </c>
      <c r="E1" s="2" t="s">
        <v>239</v>
      </c>
      <c r="F1" s="2" t="s">
        <v>240</v>
      </c>
      <c r="G1" s="2" t="s">
        <v>329</v>
      </c>
      <c r="H1" s="2" t="s">
        <v>241</v>
      </c>
      <c r="I1" s="2" t="s">
        <v>23</v>
      </c>
      <c r="J1" s="2" t="s">
        <v>2</v>
      </c>
      <c r="K1" s="2" t="s">
        <v>71</v>
      </c>
      <c r="L1" s="2" t="s">
        <v>23</v>
      </c>
    </row>
    <row r="2" spans="1:12">
      <c r="A2" s="3" t="s">
        <v>330</v>
      </c>
    </row>
    <row r="3" spans="1:12">
      <c r="A3" s="4" t="s">
        <v>331</v>
      </c>
      <c r="J3" s="4" t="s">
        <v>332</v>
      </c>
      <c r="L3" s="4" t="s">
        <v>332</v>
      </c>
    </row>
    <row r="4" spans="1:12">
      <c r="A4" s="4" t="s">
        <v>333</v>
      </c>
      <c r="J4" s="4" t="s">
        <v>334</v>
      </c>
    </row>
    <row r="5" spans="1:12">
      <c r="A5" s="4" t="s">
        <v>335</v>
      </c>
      <c r="J5" s="4" t="s">
        <v>336</v>
      </c>
    </row>
    <row r="6" spans="1:12">
      <c r="A6" s="4" t="s">
        <v>337</v>
      </c>
      <c r="J6" s="4" t="s">
        <v>338</v>
      </c>
    </row>
    <row r="7" spans="1:12">
      <c r="A7" s="4" t="s">
        <v>339</v>
      </c>
      <c r="J7" s="4" t="s">
        <v>340</v>
      </c>
    </row>
    <row r="8" spans="1:12">
      <c r="A8" s="4" t="s">
        <v>341</v>
      </c>
      <c r="J8" s="7" t="n">
        <v>30000</v>
      </c>
    </row>
    <row r="9" spans="1:12">
      <c r="A9" s="4" t="s">
        <v>253</v>
      </c>
      <c r="E9" s="7" t="n">
        <v>1000000</v>
      </c>
      <c r="I9" s="7" t="n">
        <v>1000000</v>
      </c>
      <c r="J9" s="6" t="n">
        <v>500000</v>
      </c>
      <c r="K9" s="4" t="s">
        <v>29</v>
      </c>
    </row>
    <row r="10" spans="1:12">
      <c r="A10" s="4" t="s">
        <v>342</v>
      </c>
      <c r="D10" s="7" t="n">
        <v>500000</v>
      </c>
      <c r="E10" s="6" t="n">
        <v>3500000</v>
      </c>
    </row>
    <row r="11" spans="1:12">
      <c r="A11" s="4" t="s">
        <v>249</v>
      </c>
      <c r="E11" s="6" t="n">
        <v>1000000</v>
      </c>
      <c r="J11" s="6" t="n">
        <v>1500000</v>
      </c>
    </row>
    <row r="12" spans="1:12">
      <c r="A12" s="4" t="s">
        <v>250</v>
      </c>
      <c r="E12" s="7" t="n">
        <v>5000000</v>
      </c>
      <c r="J12" s="6" t="n">
        <v>5000000</v>
      </c>
    </row>
    <row r="13" spans="1:12">
      <c r="A13" s="4" t="s">
        <v>343</v>
      </c>
      <c r="I13" s="6" t="n">
        <v>1091571</v>
      </c>
      <c r="J13" s="6" t="n">
        <v>1669376</v>
      </c>
      <c r="L13" s="7" t="n">
        <v>1091571</v>
      </c>
    </row>
    <row r="14" spans="1:12">
      <c r="A14" s="4" t="s">
        <v>344</v>
      </c>
      <c r="I14" s="6" t="n">
        <v>1903879</v>
      </c>
      <c r="J14" s="6" t="n">
        <v>1903879</v>
      </c>
      <c r="L14" s="6" t="n">
        <v>1903879</v>
      </c>
    </row>
    <row r="15" spans="1:12">
      <c r="A15" s="4" t="s">
        <v>345</v>
      </c>
      <c r="I15" s="7" t="n">
        <v>65797</v>
      </c>
      <c r="J15" s="7" t="n">
        <v>383110</v>
      </c>
      <c r="L15" s="7" t="n">
        <v>65797</v>
      </c>
    </row>
    <row r="16" spans="1:12">
      <c r="A16" s="4" t="s">
        <v>346</v>
      </c>
      <c r="B16" s="6" t="n">
        <v>421972</v>
      </c>
    </row>
    <row r="17" spans="1:12">
      <c r="A17" s="4" t="s">
        <v>347</v>
      </c>
    </row>
    <row r="18" spans="1:12">
      <c r="A18" s="3" t="s">
        <v>330</v>
      </c>
    </row>
    <row r="19" spans="1:12">
      <c r="A19" s="4" t="s">
        <v>348</v>
      </c>
      <c r="E19" s="6" t="n">
        <v>1111111</v>
      </c>
    </row>
    <row r="20" spans="1:12">
      <c r="A20" s="4" t="s">
        <v>349</v>
      </c>
      <c r="G20" s="6" t="n">
        <v>486111</v>
      </c>
    </row>
    <row r="21" spans="1:12">
      <c r="A21" s="4" t="s">
        <v>350</v>
      </c>
    </row>
    <row r="22" spans="1:12">
      <c r="A22" s="3" t="s">
        <v>330</v>
      </c>
    </row>
    <row r="23" spans="1:12">
      <c r="A23" s="4" t="s">
        <v>346</v>
      </c>
      <c r="G23" s="6" t="n">
        <v>421972</v>
      </c>
    </row>
    <row r="24" spans="1:12">
      <c r="A24" s="4" t="s">
        <v>264</v>
      </c>
    </row>
    <row r="25" spans="1:12">
      <c r="A25" s="3" t="s">
        <v>330</v>
      </c>
    </row>
    <row r="26" spans="1:12">
      <c r="A26" s="4" t="s">
        <v>342</v>
      </c>
      <c r="D26" s="6" t="n">
        <v>500000</v>
      </c>
    </row>
    <row r="27" spans="1:12">
      <c r="A27" s="4" t="s">
        <v>351</v>
      </c>
      <c r="G27" s="7" t="n">
        <v>5000000</v>
      </c>
    </row>
    <row r="28" spans="1:12">
      <c r="A28" s="4" t="s">
        <v>265</v>
      </c>
    </row>
    <row r="29" spans="1:12">
      <c r="A29" s="3" t="s">
        <v>330</v>
      </c>
    </row>
    <row r="30" spans="1:12">
      <c r="A30" s="4" t="s">
        <v>342</v>
      </c>
      <c r="D30" s="6" t="n">
        <v>1500000</v>
      </c>
    </row>
    <row r="31" spans="1:12">
      <c r="A31" s="4" t="s">
        <v>352</v>
      </c>
    </row>
    <row r="32" spans="1:12">
      <c r="A32" s="3" t="s">
        <v>330</v>
      </c>
    </row>
    <row r="33" spans="1:12">
      <c r="A33" s="4" t="s">
        <v>342</v>
      </c>
      <c r="C33" s="7" t="n">
        <v>250000</v>
      </c>
      <c r="F33" s="7" t="n">
        <v>250000</v>
      </c>
    </row>
    <row r="34" spans="1:12">
      <c r="A34" s="4" t="s">
        <v>267</v>
      </c>
    </row>
    <row r="35" spans="1:12">
      <c r="A35" s="3" t="s">
        <v>330</v>
      </c>
    </row>
    <row r="36" spans="1:12">
      <c r="A36" s="4" t="s">
        <v>253</v>
      </c>
      <c r="F36" s="7" t="n">
        <v>250000</v>
      </c>
      <c r="H36" s="7" t="n">
        <v>250000</v>
      </c>
    </row>
    <row r="37" spans="1:12">
      <c r="A37" s="4" t="s">
        <v>249</v>
      </c>
      <c r="D37" s="6" t="n">
        <v>500000</v>
      </c>
    </row>
    <row r="38" spans="1:12">
      <c r="A38" s="4" t="s">
        <v>268</v>
      </c>
    </row>
    <row r="39" spans="1:12">
      <c r="A39" s="3" t="s">
        <v>330</v>
      </c>
    </row>
    <row r="40" spans="1:12">
      <c r="A40" s="4" t="s">
        <v>249</v>
      </c>
      <c r="D40" s="6" t="n">
        <v>500000</v>
      </c>
    </row>
    <row r="41" spans="1:12">
      <c r="A41" s="4" t="s">
        <v>269</v>
      </c>
    </row>
    <row r="42" spans="1:12">
      <c r="A42" s="3" t="s">
        <v>330</v>
      </c>
    </row>
    <row r="43" spans="1:12">
      <c r="A43" s="4" t="s">
        <v>249</v>
      </c>
      <c r="D43" s="7" t="n">
        <v>1500000</v>
      </c>
    </row>
    <row r="44" spans="1:12">
      <c r="A44" s="4" t="s">
        <v>353</v>
      </c>
    </row>
    <row r="45" spans="1:12">
      <c r="A45" s="3" t="s">
        <v>330</v>
      </c>
    </row>
    <row r="46" spans="1:12">
      <c r="A46" s="4" t="s">
        <v>354</v>
      </c>
      <c r="G46" s="7" t="n">
        <v>3500000</v>
      </c>
    </row>
    <row r="47" spans="1:12">
      <c r="A47" s="4" t="s">
        <v>347</v>
      </c>
    </row>
    <row r="48" spans="1:12">
      <c r="A48" s="3" t="s">
        <v>330</v>
      </c>
    </row>
    <row r="49" spans="1:12">
      <c r="A49" s="4" t="s">
        <v>355</v>
      </c>
      <c r="J49" s="7" t="n">
        <v>4</v>
      </c>
    </row>
    <row r="50" spans="1:12">
      <c r="A50" s="4" t="s">
        <v>348</v>
      </c>
      <c r="J50" s="6" t="n">
        <v>1111111</v>
      </c>
    </row>
    <row r="51" spans="1:12">
      <c r="A51" s="4" t="s">
        <v>356</v>
      </c>
      <c r="J51" s="9" t="n">
        <v>4.5</v>
      </c>
    </row>
    <row r="52" spans="1:12">
      <c r="A52" s="4" t="s">
        <v>357</v>
      </c>
    </row>
    <row r="53" spans="1:12">
      <c r="A53" s="3" t="s">
        <v>330</v>
      </c>
    </row>
    <row r="54" spans="1:12">
      <c r="A54" s="4" t="s">
        <v>358</v>
      </c>
      <c r="J54" s="7" t="n">
        <v>2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Q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80"/>
    <col customWidth="1" max="8" min="8" width="14"/>
    <col customWidth="1" max="9" min="9" width="16"/>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s>
  <sheetData>
    <row r="1" spans="1:17">
      <c r="A1" s="1" t="s">
        <v>359</v>
      </c>
      <c r="B1" s="2" t="s">
        <v>237</v>
      </c>
      <c r="C1" s="2" t="s">
        <v>237</v>
      </c>
      <c r="D1" s="2" t="s">
        <v>360</v>
      </c>
      <c r="E1" s="2" t="s">
        <v>361</v>
      </c>
      <c r="F1" s="2" t="s">
        <v>362</v>
      </c>
      <c r="G1" s="2" t="s">
        <v>363</v>
      </c>
      <c r="H1" s="2" t="s">
        <v>364</v>
      </c>
      <c r="I1" s="2" t="s">
        <v>365</v>
      </c>
      <c r="J1" s="2" t="s">
        <v>329</v>
      </c>
      <c r="K1" s="2" t="s">
        <v>361</v>
      </c>
      <c r="L1" s="2" t="s">
        <v>363</v>
      </c>
      <c r="M1" s="2" t="s">
        <v>2</v>
      </c>
      <c r="N1" s="2" t="s">
        <v>361</v>
      </c>
      <c r="O1" s="2" t="s">
        <v>2</v>
      </c>
      <c r="P1" s="2" t="s">
        <v>71</v>
      </c>
      <c r="Q1" s="2" t="s">
        <v>23</v>
      </c>
    </row>
    <row r="2" spans="1:17">
      <c r="A2" s="4" t="s">
        <v>366</v>
      </c>
      <c r="C2" s="6" t="n">
        <v>1270156</v>
      </c>
    </row>
    <row r="3" spans="1:17">
      <c r="A3" s="4" t="s">
        <v>367</v>
      </c>
      <c r="D3" s="7" t="n">
        <v>56250</v>
      </c>
    </row>
    <row r="4" spans="1:17">
      <c r="A4" s="4" t="s">
        <v>368</v>
      </c>
      <c r="B4" s="7" t="n">
        <v>6084831</v>
      </c>
    </row>
    <row r="5" spans="1:17">
      <c r="A5" s="4" t="s">
        <v>369</v>
      </c>
      <c r="B5" s="9" t="n">
        <v>5.5</v>
      </c>
      <c r="C5" s="9" t="n">
        <v>5.5</v>
      </c>
      <c r="M5" s="7" t="n">
        <v>4</v>
      </c>
      <c r="O5" s="7" t="n">
        <v>4</v>
      </c>
    </row>
    <row r="6" spans="1:17">
      <c r="A6" s="4" t="s">
        <v>370</v>
      </c>
      <c r="O6" s="7" t="n">
        <v>610763</v>
      </c>
      <c r="P6" s="7" t="n">
        <v>56595</v>
      </c>
    </row>
    <row r="7" spans="1:17">
      <c r="A7" s="4" t="s">
        <v>371</v>
      </c>
    </row>
    <row r="8" spans="1:17">
      <c r="A8" s="4" t="s">
        <v>366</v>
      </c>
      <c r="G8" s="6" t="n">
        <v>345725</v>
      </c>
    </row>
    <row r="9" spans="1:17">
      <c r="A9" s="4" t="s">
        <v>372</v>
      </c>
      <c r="G9" s="9" t="n">
        <v>4.5</v>
      </c>
      <c r="L9" s="9" t="n">
        <v>4.5</v>
      </c>
    </row>
    <row r="10" spans="1:17">
      <c r="A10" s="4" t="s">
        <v>373</v>
      </c>
      <c r="G10" s="4" t="s">
        <v>374</v>
      </c>
      <c r="L10" s="4" t="s">
        <v>374</v>
      </c>
    </row>
    <row r="11" spans="1:17">
      <c r="A11" s="4" t="s">
        <v>375</v>
      </c>
      <c r="G11" s="4" t="s">
        <v>325</v>
      </c>
      <c r="L11" s="4" t="s">
        <v>325</v>
      </c>
    </row>
    <row r="12" spans="1:17">
      <c r="A12" s="4" t="s">
        <v>356</v>
      </c>
      <c r="F12" s="9" t="n">
        <v>4.5</v>
      </c>
    </row>
    <row r="13" spans="1:17">
      <c r="A13" s="4" t="s">
        <v>262</v>
      </c>
      <c r="F13" s="4" t="s">
        <v>376</v>
      </c>
    </row>
    <row r="14" spans="1:17">
      <c r="A14" s="4" t="s">
        <v>377</v>
      </c>
      <c r="F14" s="6" t="n">
        <v>34573</v>
      </c>
    </row>
    <row r="15" spans="1:17">
      <c r="A15" s="4" t="s">
        <v>378</v>
      </c>
    </row>
    <row r="16" spans="1:17">
      <c r="A16" s="4" t="s">
        <v>379</v>
      </c>
      <c r="K16" s="4" t="s">
        <v>380</v>
      </c>
    </row>
    <row r="17" spans="1:17">
      <c r="A17" s="4" t="s">
        <v>356</v>
      </c>
      <c r="E17" s="7" t="n">
        <v>6</v>
      </c>
      <c r="K17" s="7" t="n">
        <v>6</v>
      </c>
      <c r="N17" s="7" t="n">
        <v>6</v>
      </c>
    </row>
    <row r="18" spans="1:17">
      <c r="A18" s="4" t="s">
        <v>262</v>
      </c>
      <c r="K18" s="4" t="s">
        <v>381</v>
      </c>
    </row>
    <row r="19" spans="1:17">
      <c r="A19" s="4" t="s">
        <v>382</v>
      </c>
    </row>
    <row r="20" spans="1:17">
      <c r="A20" s="4" t="s">
        <v>368</v>
      </c>
      <c r="I20" s="7" t="n">
        <v>3000000</v>
      </c>
    </row>
    <row r="21" spans="1:17">
      <c r="A21" s="4" t="s">
        <v>383</v>
      </c>
      <c r="I21" s="4" t="s">
        <v>384</v>
      </c>
    </row>
    <row r="22" spans="1:17">
      <c r="A22" s="4" t="s">
        <v>385</v>
      </c>
    </row>
    <row r="23" spans="1:17">
      <c r="A23" s="4" t="s">
        <v>386</v>
      </c>
      <c r="G23" s="4" t="s">
        <v>325</v>
      </c>
      <c r="L23" s="4" t="s">
        <v>325</v>
      </c>
    </row>
    <row r="24" spans="1:17">
      <c r="A24" s="4" t="s">
        <v>373</v>
      </c>
      <c r="G24" s="4" t="s">
        <v>374</v>
      </c>
      <c r="L24" s="4" t="s">
        <v>374</v>
      </c>
    </row>
    <row r="25" spans="1:17">
      <c r="A25" s="4" t="s">
        <v>379</v>
      </c>
      <c r="G25" s="4" t="s">
        <v>387</v>
      </c>
    </row>
    <row r="26" spans="1:17">
      <c r="A26" s="4" t="s">
        <v>356</v>
      </c>
      <c r="G26" s="9" t="n">
        <v>4.5</v>
      </c>
      <c r="L26" s="9" t="n">
        <v>4.5</v>
      </c>
    </row>
    <row r="27" spans="1:17">
      <c r="A27" s="4" t="s">
        <v>262</v>
      </c>
      <c r="G27" s="4" t="s">
        <v>388</v>
      </c>
    </row>
    <row r="28" spans="1:17">
      <c r="A28" s="4" t="s">
        <v>389</v>
      </c>
    </row>
    <row r="29" spans="1:17">
      <c r="A29" s="4" t="s">
        <v>366</v>
      </c>
      <c r="E29" s="6" t="n">
        <v>58750</v>
      </c>
    </row>
    <row r="30" spans="1:17">
      <c r="A30" s="4" t="s">
        <v>372</v>
      </c>
      <c r="E30" s="7" t="n">
        <v>4</v>
      </c>
      <c r="K30" s="7" t="n">
        <v>4</v>
      </c>
      <c r="N30" s="7" t="n">
        <v>4</v>
      </c>
    </row>
    <row r="31" spans="1:17">
      <c r="A31" s="4" t="s">
        <v>390</v>
      </c>
      <c r="E31" s="7" t="n">
        <v>235000</v>
      </c>
    </row>
    <row r="32" spans="1:17">
      <c r="A32" s="4" t="s">
        <v>391</v>
      </c>
    </row>
    <row r="33" spans="1:17">
      <c r="A33" s="4" t="s">
        <v>366</v>
      </c>
      <c r="L33" s="6" t="n">
        <v>171725</v>
      </c>
    </row>
    <row r="34" spans="1:17">
      <c r="A34" s="4" t="s">
        <v>372</v>
      </c>
      <c r="G34" s="7" t="n">
        <v>4</v>
      </c>
      <c r="L34" s="7" t="n">
        <v>4</v>
      </c>
    </row>
    <row r="35" spans="1:17">
      <c r="A35" s="4" t="s">
        <v>390</v>
      </c>
      <c r="L35" s="7" t="n">
        <v>686900</v>
      </c>
    </row>
    <row r="36" spans="1:17">
      <c r="A36" s="4" t="s">
        <v>392</v>
      </c>
      <c r="L36" s="6" t="n">
        <v>60110</v>
      </c>
    </row>
    <row r="37" spans="1:17">
      <c r="A37" s="4" t="s">
        <v>367</v>
      </c>
      <c r="L37" s="7" t="n">
        <v>626790</v>
      </c>
    </row>
    <row r="38" spans="1:17">
      <c r="A38" s="4" t="s">
        <v>393</v>
      </c>
    </row>
    <row r="39" spans="1:17">
      <c r="A39" s="4" t="s">
        <v>366</v>
      </c>
      <c r="L39" s="6" t="n">
        <v>25000</v>
      </c>
    </row>
    <row r="40" spans="1:17">
      <c r="A40" s="4" t="s">
        <v>394</v>
      </c>
    </row>
    <row r="41" spans="1:17">
      <c r="A41" s="4" t="s">
        <v>366</v>
      </c>
      <c r="L41" s="6" t="n">
        <v>7500</v>
      </c>
    </row>
    <row r="42" spans="1:17">
      <c r="A42" s="4" t="s">
        <v>395</v>
      </c>
    </row>
    <row r="43" spans="1:17">
      <c r="A43" s="4" t="s">
        <v>366</v>
      </c>
      <c r="E43" s="6" t="n">
        <v>2500</v>
      </c>
    </row>
    <row r="44" spans="1:17">
      <c r="A44" s="4" t="s">
        <v>396</v>
      </c>
    </row>
    <row r="45" spans="1:17">
      <c r="A45" s="4" t="s">
        <v>366</v>
      </c>
      <c r="E45" s="6" t="n">
        <v>2500</v>
      </c>
    </row>
    <row r="46" spans="1:17">
      <c r="A46" s="4" t="s">
        <v>397</v>
      </c>
      <c r="E46" s="4" t="s">
        <v>325</v>
      </c>
      <c r="K46" s="4" t="s">
        <v>325</v>
      </c>
      <c r="N46" s="4" t="s">
        <v>325</v>
      </c>
    </row>
    <row r="47" spans="1:17">
      <c r="A47" s="4" t="s">
        <v>398</v>
      </c>
    </row>
    <row r="48" spans="1:17">
      <c r="A48" s="4" t="s">
        <v>399</v>
      </c>
      <c r="Q48" s="6" t="n">
        <v>7500</v>
      </c>
    </row>
    <row r="49" spans="1:17">
      <c r="A49" s="4" t="s">
        <v>400</v>
      </c>
    </row>
    <row r="50" spans="1:17">
      <c r="A50" s="4" t="s">
        <v>399</v>
      </c>
      <c r="Q50" s="6" t="n">
        <v>7500</v>
      </c>
    </row>
    <row r="51" spans="1:17">
      <c r="A51" s="4" t="s">
        <v>401</v>
      </c>
    </row>
    <row r="52" spans="1:17">
      <c r="A52" s="4" t="s">
        <v>399</v>
      </c>
      <c r="Q52" s="6" t="n">
        <v>7500</v>
      </c>
    </row>
    <row r="53" spans="1:17">
      <c r="A53" s="4" t="s">
        <v>402</v>
      </c>
    </row>
    <row r="54" spans="1:17">
      <c r="A54" s="4" t="s">
        <v>399</v>
      </c>
      <c r="Q54" s="6" t="n">
        <v>7500</v>
      </c>
    </row>
    <row r="55" spans="1:17">
      <c r="A55" s="4" t="s">
        <v>403</v>
      </c>
    </row>
    <row r="56" spans="1:17">
      <c r="A56" s="4" t="s">
        <v>399</v>
      </c>
      <c r="H56" s="6" t="n">
        <v>35824</v>
      </c>
    </row>
    <row r="57" spans="1:17">
      <c r="A57" s="4" t="s">
        <v>404</v>
      </c>
    </row>
    <row r="58" spans="1:17">
      <c r="A58" s="4" t="s">
        <v>399</v>
      </c>
      <c r="N58" s="6" t="n">
        <v>3400</v>
      </c>
    </row>
    <row r="59" spans="1:17">
      <c r="A59" s="4" t="s">
        <v>369</v>
      </c>
      <c r="E59" s="7" t="n">
        <v>4</v>
      </c>
      <c r="K59" s="7" t="n">
        <v>4</v>
      </c>
      <c r="N59" s="7" t="n">
        <v>4</v>
      </c>
    </row>
    <row r="60" spans="1:17">
      <c r="A60" s="4" t="s">
        <v>405</v>
      </c>
    </row>
    <row r="61" spans="1:17">
      <c r="A61" s="4" t="s">
        <v>370</v>
      </c>
      <c r="N61" s="7" t="n">
        <v>13600</v>
      </c>
    </row>
    <row r="62" spans="1:17">
      <c r="A62" s="4" t="s">
        <v>406</v>
      </c>
    </row>
    <row r="63" spans="1:17">
      <c r="A63" s="4" t="s">
        <v>399</v>
      </c>
      <c r="N63" s="6" t="n">
        <v>1200</v>
      </c>
    </row>
    <row r="64" spans="1:17">
      <c r="A64" s="4" t="s">
        <v>369</v>
      </c>
      <c r="E64" s="6" t="n">
        <v>4</v>
      </c>
      <c r="K64" s="6" t="n">
        <v>4</v>
      </c>
      <c r="N64" s="7" t="n">
        <v>4</v>
      </c>
    </row>
    <row r="65" spans="1:17">
      <c r="A65" s="4" t="s">
        <v>407</v>
      </c>
    </row>
    <row r="66" spans="1:17">
      <c r="A66" s="4" t="s">
        <v>370</v>
      </c>
      <c r="N66" s="7" t="n">
        <v>4800</v>
      </c>
    </row>
    <row r="67" spans="1:17">
      <c r="A67" s="4" t="s">
        <v>408</v>
      </c>
    </row>
    <row r="68" spans="1:17">
      <c r="A68" s="4" t="s">
        <v>399</v>
      </c>
      <c r="N68" s="6" t="n">
        <v>2000</v>
      </c>
    </row>
    <row r="69" spans="1:17">
      <c r="A69" s="4" t="s">
        <v>369</v>
      </c>
      <c r="E69" s="6" t="n">
        <v>4</v>
      </c>
      <c r="K69" s="6" t="n">
        <v>4</v>
      </c>
      <c r="N69" s="7" t="n">
        <v>4</v>
      </c>
    </row>
    <row r="70" spans="1:17">
      <c r="A70" s="4" t="s">
        <v>409</v>
      </c>
    </row>
    <row r="71" spans="1:17">
      <c r="A71" s="4" t="s">
        <v>370</v>
      </c>
      <c r="N71" s="7" t="n">
        <v>8000</v>
      </c>
    </row>
    <row r="72" spans="1:17">
      <c r="A72" s="4" t="s">
        <v>410</v>
      </c>
    </row>
    <row r="73" spans="1:17">
      <c r="A73" s="4" t="s">
        <v>399</v>
      </c>
      <c r="N73" s="6" t="n">
        <v>6700</v>
      </c>
    </row>
    <row r="74" spans="1:17">
      <c r="A74" s="4" t="s">
        <v>369</v>
      </c>
      <c r="E74" s="6" t="n">
        <v>4</v>
      </c>
      <c r="K74" s="6" t="n">
        <v>4</v>
      </c>
      <c r="N74" s="7" t="n">
        <v>4</v>
      </c>
    </row>
    <row r="75" spans="1:17">
      <c r="A75" s="4" t="s">
        <v>411</v>
      </c>
    </row>
    <row r="76" spans="1:17">
      <c r="A76" s="4" t="s">
        <v>370</v>
      </c>
      <c r="M76" s="7" t="n">
        <v>0</v>
      </c>
      <c r="O76" s="6" t="n">
        <v>26800</v>
      </c>
    </row>
    <row r="77" spans="1:17">
      <c r="A77" s="4" t="s">
        <v>412</v>
      </c>
    </row>
    <row r="78" spans="1:17">
      <c r="A78" s="4" t="s">
        <v>399</v>
      </c>
      <c r="N78" s="6" t="n">
        <v>5000</v>
      </c>
    </row>
    <row r="79" spans="1:17">
      <c r="A79" s="4" t="s">
        <v>369</v>
      </c>
      <c r="E79" s="6" t="n">
        <v>4</v>
      </c>
      <c r="K79" s="6" t="n">
        <v>4</v>
      </c>
      <c r="N79" s="7" t="n">
        <v>4</v>
      </c>
    </row>
    <row r="80" spans="1:17">
      <c r="A80" s="4" t="s">
        <v>413</v>
      </c>
    </row>
    <row r="81" spans="1:17">
      <c r="A81" s="4" t="s">
        <v>370</v>
      </c>
      <c r="O81" s="6" t="n">
        <v>14545</v>
      </c>
    </row>
    <row r="82" spans="1:17">
      <c r="A82" s="4" t="s">
        <v>414</v>
      </c>
    </row>
    <row r="83" spans="1:17">
      <c r="A83" s="4" t="s">
        <v>370</v>
      </c>
      <c r="M83" s="6" t="n">
        <v>0</v>
      </c>
      <c r="O83" s="6" t="n">
        <v>5455</v>
      </c>
    </row>
    <row r="84" spans="1:17">
      <c r="A84" s="4" t="s">
        <v>415</v>
      </c>
    </row>
    <row r="85" spans="1:17">
      <c r="A85" s="4" t="s">
        <v>399</v>
      </c>
      <c r="N85" s="6" t="n">
        <v>15833</v>
      </c>
    </row>
    <row r="86" spans="1:17">
      <c r="A86" s="4" t="s">
        <v>369</v>
      </c>
      <c r="E86" s="6" t="n">
        <v>4</v>
      </c>
      <c r="K86" s="6" t="n">
        <v>4</v>
      </c>
      <c r="N86" s="7" t="n">
        <v>4</v>
      </c>
    </row>
    <row r="87" spans="1:17">
      <c r="A87" s="4" t="s">
        <v>416</v>
      </c>
      <c r="J87" s="7" t="n">
        <v>20000</v>
      </c>
    </row>
    <row r="88" spans="1:17">
      <c r="A88" s="4" t="s">
        <v>417</v>
      </c>
      <c r="J88" s="7" t="n">
        <v>30000</v>
      </c>
    </row>
    <row r="89" spans="1:17">
      <c r="A89" s="4" t="s">
        <v>418</v>
      </c>
    </row>
    <row r="90" spans="1:17">
      <c r="A90" s="4" t="s">
        <v>370</v>
      </c>
      <c r="O90" s="6" t="n">
        <v>0</v>
      </c>
    </row>
    <row r="91" spans="1:17">
      <c r="A91" s="4" t="s">
        <v>419</v>
      </c>
    </row>
    <row r="92" spans="1:17">
      <c r="A92" s="4" t="s">
        <v>370</v>
      </c>
      <c r="M92" s="6" t="n">
        <v>0</v>
      </c>
      <c r="O92" s="6" t="n">
        <v>63332</v>
      </c>
    </row>
    <row r="93" spans="1:17">
      <c r="A93" s="4" t="s">
        <v>420</v>
      </c>
    </row>
    <row r="94" spans="1:17">
      <c r="A94" s="4" t="s">
        <v>399</v>
      </c>
      <c r="N94" s="6" t="n">
        <v>7500</v>
      </c>
    </row>
    <row r="95" spans="1:17">
      <c r="A95" s="4" t="s">
        <v>369</v>
      </c>
      <c r="E95" s="7" t="n">
        <v>4</v>
      </c>
      <c r="K95" s="7" t="n">
        <v>4</v>
      </c>
      <c r="N95" s="7" t="n">
        <v>4</v>
      </c>
    </row>
    <row r="96" spans="1:17">
      <c r="A96" s="4" t="s">
        <v>421</v>
      </c>
    </row>
    <row r="97" spans="1:17">
      <c r="A97" s="4" t="s">
        <v>370</v>
      </c>
      <c r="M97" s="7" t="n">
        <v>0</v>
      </c>
      <c r="O97" s="7" t="n">
        <v>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r="1" spans="1:5">
      <c r="A1" s="1" t="s">
        <v>422</v>
      </c>
      <c r="B1" s="2" t="s">
        <v>423</v>
      </c>
      <c r="C1" s="2" t="s">
        <v>2</v>
      </c>
      <c r="D1" s="2" t="s">
        <v>71</v>
      </c>
      <c r="E1" s="2" t="s">
        <v>424</v>
      </c>
    </row>
    <row r="2" spans="1:5">
      <c r="A2" s="3" t="s">
        <v>425</v>
      </c>
    </row>
    <row r="3" spans="1:5">
      <c r="A3" s="4" t="s">
        <v>426</v>
      </c>
      <c r="C3" s="4" t="s">
        <v>29</v>
      </c>
    </row>
    <row r="4" spans="1:5">
      <c r="A4" s="4" t="s">
        <v>427</v>
      </c>
      <c r="C4" s="7" t="n">
        <v>0</v>
      </c>
    </row>
    <row r="5" spans="1:5">
      <c r="A5" s="4" t="s">
        <v>428</v>
      </c>
      <c r="C5" s="7" t="n">
        <v>548453</v>
      </c>
    </row>
    <row r="6" spans="1:5">
      <c r="A6" s="4" t="s">
        <v>429</v>
      </c>
      <c r="C6" s="4" t="s">
        <v>430</v>
      </c>
    </row>
    <row r="7" spans="1:5">
      <c r="A7" s="4" t="s">
        <v>431</v>
      </c>
      <c r="C7" s="7" t="n">
        <v>610763</v>
      </c>
      <c r="D7" s="7" t="n">
        <v>56595</v>
      </c>
    </row>
    <row r="8" spans="1:5">
      <c r="A8" s="4" t="s">
        <v>432</v>
      </c>
    </row>
    <row r="9" spans="1:5">
      <c r="A9" s="3" t="s">
        <v>425</v>
      </c>
    </row>
    <row r="10" spans="1:5">
      <c r="A10" s="4" t="s">
        <v>426</v>
      </c>
      <c r="B10" s="6" t="n">
        <v>194667</v>
      </c>
    </row>
    <row r="11" spans="1:5">
      <c r="A11" s="4" t="s">
        <v>427</v>
      </c>
      <c r="B11" s="9" t="n">
        <v>3.75</v>
      </c>
    </row>
    <row r="12" spans="1:5">
      <c r="A12" s="4" t="s">
        <v>433</v>
      </c>
      <c r="B12" s="4" t="s">
        <v>434</v>
      </c>
    </row>
    <row r="13" spans="1:5">
      <c r="A13" s="4" t="s">
        <v>435</v>
      </c>
    </row>
    <row r="14" spans="1:5">
      <c r="A14" s="3" t="s">
        <v>425</v>
      </c>
    </row>
    <row r="15" spans="1:5">
      <c r="A15" s="4" t="s">
        <v>436</v>
      </c>
      <c r="E15" s="6" t="n">
        <v>4666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37"/>
  </cols>
  <sheetData>
    <row r="1" spans="1:2">
      <c r="A1" s="1" t="s">
        <v>437</v>
      </c>
      <c r="B1" s="2" t="s">
        <v>1</v>
      </c>
    </row>
    <row r="2" spans="1:2">
      <c r="B2" s="2" t="s">
        <v>438</v>
      </c>
    </row>
    <row r="3" spans="1:2">
      <c r="A3" s="3" t="s">
        <v>164</v>
      </c>
    </row>
    <row r="4" spans="1:2">
      <c r="A4" s="4" t="s">
        <v>439</v>
      </c>
      <c r="B4" s="6" t="n">
        <v>194667</v>
      </c>
    </row>
    <row r="5" spans="1:2">
      <c r="A5" s="4" t="s">
        <v>440</v>
      </c>
      <c r="B5" s="4" t="s">
        <v>29</v>
      </c>
    </row>
    <row r="6" spans="1:2">
      <c r="A6" s="4" t="s">
        <v>441</v>
      </c>
      <c r="B6" s="4" t="s">
        <v>29</v>
      </c>
    </row>
    <row r="7" spans="1:2">
      <c r="A7" s="4" t="s">
        <v>442</v>
      </c>
      <c r="B7" s="4" t="s">
        <v>29</v>
      </c>
    </row>
    <row r="8" spans="1:2">
      <c r="A8" s="4" t="s">
        <v>443</v>
      </c>
      <c r="B8" s="6" t="n">
        <v>194667</v>
      </c>
    </row>
    <row r="9" spans="1:2">
      <c r="A9" s="4" t="s">
        <v>444</v>
      </c>
      <c r="B9" s="6" t="n">
        <v>97334</v>
      </c>
    </row>
    <row r="10" spans="1:2">
      <c r="A10" s="4" t="s">
        <v>445</v>
      </c>
      <c r="B10" s="9" t="n">
        <v>3.75</v>
      </c>
    </row>
    <row r="11" spans="1:2">
      <c r="A11" s="4" t="s">
        <v>446</v>
      </c>
      <c r="B11" s="6" t="n">
        <v>0</v>
      </c>
    </row>
    <row r="12" spans="1:2">
      <c r="A12" s="4" t="s">
        <v>447</v>
      </c>
      <c r="B12" s="6" t="n">
        <v>0</v>
      </c>
    </row>
    <row r="13" spans="1:2">
      <c r="A13" s="4" t="s">
        <v>448</v>
      </c>
      <c r="B13" s="6" t="n">
        <v>0</v>
      </c>
    </row>
    <row r="14" spans="1:2">
      <c r="A14" s="4" t="s">
        <v>449</v>
      </c>
      <c r="B14" s="11" t="n">
        <v>3.75</v>
      </c>
    </row>
    <row r="15" spans="1:2">
      <c r="A15" s="4" t="s">
        <v>450</v>
      </c>
      <c r="B15" s="11" t="n">
        <v>3.75</v>
      </c>
    </row>
    <row r="16" spans="1:2">
      <c r="A16" s="4" t="s">
        <v>451</v>
      </c>
      <c r="B16" s="11" t="n">
        <v>6.22</v>
      </c>
    </row>
    <row r="17" spans="1:2">
      <c r="A17" s="4" t="s">
        <v>452</v>
      </c>
      <c r="B17" s="6" t="n">
        <v>0</v>
      </c>
    </row>
    <row r="18" spans="1:2">
      <c r="A18" s="4" t="s">
        <v>453</v>
      </c>
      <c r="B18" s="6" t="n">
        <v>0</v>
      </c>
    </row>
    <row r="19" spans="1:2">
      <c r="A19" s="4" t="s">
        <v>454</v>
      </c>
      <c r="B19" s="6" t="n">
        <v>0</v>
      </c>
    </row>
    <row r="20" spans="1:2">
      <c r="A20" s="4" t="s">
        <v>455</v>
      </c>
      <c r="B20" s="11" t="n">
        <v>6.22</v>
      </c>
    </row>
    <row r="21" spans="1:2">
      <c r="A21" s="4" t="s">
        <v>456</v>
      </c>
      <c r="B21" s="9" t="n">
        <v>6.22</v>
      </c>
    </row>
    <row r="22" spans="1:2">
      <c r="A22" s="4" t="s">
        <v>457</v>
      </c>
      <c r="B22" s="4" t="s">
        <v>458</v>
      </c>
    </row>
    <row r="23" spans="1:2">
      <c r="A23" s="4" t="s">
        <v>459</v>
      </c>
      <c r="B23" s="4" t="s">
        <v>458</v>
      </c>
    </row>
    <row r="24" spans="1:2">
      <c r="A24" s="4" t="s">
        <v>460</v>
      </c>
      <c r="B24" s="7" t="n">
        <v>48667</v>
      </c>
    </row>
    <row r="25" spans="1:2">
      <c r="A25" s="4" t="s">
        <v>461</v>
      </c>
      <c r="B25" s="7" t="n">
        <v>24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62</v>
      </c>
      <c r="B1" s="2" t="s">
        <v>1</v>
      </c>
    </row>
    <row r="2" spans="1:2">
      <c r="B2" s="2" t="s">
        <v>463</v>
      </c>
    </row>
    <row r="3" spans="1:2">
      <c r="A3" s="3" t="s">
        <v>425</v>
      </c>
    </row>
    <row r="4" spans="1:2">
      <c r="A4" s="4" t="s">
        <v>439</v>
      </c>
      <c r="B4" s="6" t="n">
        <v>1285111</v>
      </c>
    </row>
    <row r="5" spans="1:2">
      <c r="A5" s="4" t="s">
        <v>464</v>
      </c>
      <c r="B5" s="6" t="n">
        <v>265048</v>
      </c>
    </row>
    <row r="6" spans="1:2">
      <c r="A6" s="4" t="s">
        <v>465</v>
      </c>
      <c r="B6" s="4" t="s">
        <v>29</v>
      </c>
    </row>
    <row r="7" spans="1:2">
      <c r="A7" s="4" t="s">
        <v>442</v>
      </c>
      <c r="B7" s="4" t="s">
        <v>29</v>
      </c>
    </row>
    <row r="8" spans="1:2">
      <c r="A8" s="4" t="s">
        <v>443</v>
      </c>
      <c r="B8" s="6" t="n">
        <v>1550159</v>
      </c>
    </row>
    <row r="9" spans="1:2">
      <c r="A9" s="4" t="s">
        <v>466</v>
      </c>
      <c r="B9" s="12" t="n">
        <v>4.7</v>
      </c>
    </row>
    <row r="10" spans="1:2">
      <c r="A10" s="4" t="s">
        <v>467</v>
      </c>
      <c r="B10" s="13" t="n">
        <v>5.8</v>
      </c>
    </row>
    <row r="11" spans="1:2">
      <c r="A11" s="4" t="s">
        <v>468</v>
      </c>
      <c r="B11" s="4" t="s">
        <v>29</v>
      </c>
    </row>
    <row r="12" spans="1:2">
      <c r="A12" s="4" t="s">
        <v>469</v>
      </c>
      <c r="B12" s="4" t="s">
        <v>29</v>
      </c>
    </row>
    <row r="13" spans="1:2">
      <c r="A13" s="4" t="s">
        <v>470</v>
      </c>
      <c r="B13" s="9" t="n">
        <v>4.89</v>
      </c>
    </row>
    <row r="14" spans="1:2">
      <c r="A14" s="4" t="s">
        <v>457</v>
      </c>
      <c r="B14" s="4" t="s">
        <v>4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v>
      </c>
      <c r="B1" s="2" t="s">
        <v>2</v>
      </c>
      <c r="C1" s="2" t="s">
        <v>23</v>
      </c>
    </row>
    <row r="2" spans="1:3">
      <c r="A2" s="3" t="s">
        <v>59</v>
      </c>
    </row>
    <row r="3" spans="1:3">
      <c r="A3" s="4" t="s">
        <v>60</v>
      </c>
      <c r="B3" s="7" t="n">
        <v>58585</v>
      </c>
      <c r="C3" s="7" t="n">
        <v>67992</v>
      </c>
    </row>
    <row r="4" spans="1:3">
      <c r="A4" s="4" t="s">
        <v>61</v>
      </c>
      <c r="B4" s="8" t="n">
        <v>0.0001</v>
      </c>
      <c r="C4" s="8" t="n">
        <v>0.0001</v>
      </c>
    </row>
    <row r="5" spans="1:3">
      <c r="A5" s="4" t="s">
        <v>62</v>
      </c>
      <c r="B5" s="6" t="n">
        <v>1000000</v>
      </c>
      <c r="C5" s="6" t="n">
        <v>1000000</v>
      </c>
    </row>
    <row r="6" spans="1:3">
      <c r="A6" s="4" t="s">
        <v>63</v>
      </c>
      <c r="B6" s="6" t="n">
        <v>0</v>
      </c>
      <c r="C6" s="6" t="n">
        <v>0</v>
      </c>
    </row>
    <row r="7" spans="1:3">
      <c r="A7" s="4" t="s">
        <v>64</v>
      </c>
      <c r="B7" s="6" t="n">
        <v>0</v>
      </c>
      <c r="C7" s="6" t="n">
        <v>0</v>
      </c>
    </row>
    <row r="8" spans="1:3">
      <c r="A8" s="4" t="s">
        <v>65</v>
      </c>
      <c r="B8" s="8" t="n">
        <v>0.0001</v>
      </c>
      <c r="C8" s="8" t="n">
        <v>0.0001</v>
      </c>
    </row>
    <row r="9" spans="1:3">
      <c r="A9" s="4" t="s">
        <v>66</v>
      </c>
      <c r="B9" s="6" t="n">
        <v>35000000</v>
      </c>
      <c r="C9" s="6" t="n">
        <v>35000000</v>
      </c>
    </row>
    <row r="10" spans="1:3">
      <c r="A10" s="4" t="s">
        <v>67</v>
      </c>
      <c r="B10" s="6" t="n">
        <v>4973715</v>
      </c>
      <c r="C10" s="6" t="n">
        <v>4635783</v>
      </c>
    </row>
    <row r="11" spans="1:3">
      <c r="A11" s="4" t="s">
        <v>68</v>
      </c>
      <c r="B11" s="6" t="n">
        <v>4973715</v>
      </c>
      <c r="C11" s="6" t="n">
        <v>4635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70</v>
      </c>
      <c r="D1" s="2" t="s">
        <v>1</v>
      </c>
    </row>
    <row r="2" spans="1:5">
      <c r="B2" s="2" t="s">
        <v>2</v>
      </c>
      <c r="C2" s="2" t="s">
        <v>71</v>
      </c>
      <c r="D2" s="2" t="s">
        <v>2</v>
      </c>
      <c r="E2" s="2" t="s">
        <v>71</v>
      </c>
    </row>
    <row r="3" spans="1:5">
      <c r="A3" s="4" t="s">
        <v>431</v>
      </c>
      <c r="B3" s="7" t="n">
        <v>151352</v>
      </c>
      <c r="C3" s="7" t="n">
        <v>56595</v>
      </c>
      <c r="D3" s="7" t="n">
        <v>332706</v>
      </c>
      <c r="E3" s="7" t="n">
        <v>56595</v>
      </c>
    </row>
    <row r="4" spans="1:5">
      <c r="A4" s="4" t="s">
        <v>473</v>
      </c>
    </row>
    <row r="5" spans="1:5">
      <c r="A5" s="4" t="s">
        <v>431</v>
      </c>
      <c r="B5" s="6" t="n">
        <v>105739</v>
      </c>
      <c r="C5" s="6" t="n">
        <v>39539</v>
      </c>
      <c r="D5" s="6" t="n">
        <v>211479</v>
      </c>
      <c r="E5" s="6" t="n">
        <v>39539</v>
      </c>
    </row>
    <row r="6" spans="1:5">
      <c r="A6" s="4" t="s">
        <v>474</v>
      </c>
    </row>
    <row r="7" spans="1:5">
      <c r="A7" s="4" t="s">
        <v>431</v>
      </c>
      <c r="B7" s="6" t="n">
        <v>45613</v>
      </c>
      <c r="C7" s="6" t="n">
        <v>17056</v>
      </c>
      <c r="D7" s="6" t="n">
        <v>121227</v>
      </c>
      <c r="E7" s="6" t="n">
        <v>17056</v>
      </c>
    </row>
    <row r="8" spans="1:5">
      <c r="A8" s="4" t="s">
        <v>475</v>
      </c>
    </row>
    <row r="9" spans="1:5">
      <c r="A9" s="4" t="s">
        <v>431</v>
      </c>
      <c r="B9" s="6" t="n">
        <v>151352</v>
      </c>
      <c r="C9" s="6" t="n">
        <v>56595</v>
      </c>
      <c r="D9" s="6" t="n">
        <v>302706</v>
      </c>
      <c r="E9" s="6" t="n">
        <v>56595</v>
      </c>
    </row>
    <row r="10" spans="1:5">
      <c r="A10" s="4" t="s">
        <v>260</v>
      </c>
    </row>
    <row r="11" spans="1:5">
      <c r="A11" s="4" t="s">
        <v>431</v>
      </c>
      <c r="B11" s="4" t="s">
        <v>29</v>
      </c>
      <c r="C11" s="4" t="s">
        <v>29</v>
      </c>
      <c r="D11" s="7" t="n">
        <v>30000</v>
      </c>
      <c r="E11" s="4" t="s">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6</v>
      </c>
      <c r="B1" s="2" t="s">
        <v>477</v>
      </c>
      <c r="C1" s="2" t="s">
        <v>478</v>
      </c>
      <c r="D1" s="2" t="s">
        <v>479</v>
      </c>
      <c r="E1" s="2" t="s">
        <v>480</v>
      </c>
      <c r="F1" s="2" t="s">
        <v>481</v>
      </c>
      <c r="G1" s="2" t="s">
        <v>482</v>
      </c>
      <c r="H1" s="2" t="s">
        <v>2</v>
      </c>
    </row>
    <row r="2" spans="1:8">
      <c r="A2" s="3" t="s">
        <v>483</v>
      </c>
    </row>
    <row r="3" spans="1:8">
      <c r="A3" s="4" t="s">
        <v>484</v>
      </c>
      <c r="E3" s="7" t="n">
        <v>10000000</v>
      </c>
    </row>
    <row r="4" spans="1:8">
      <c r="A4" s="4" t="s">
        <v>485</v>
      </c>
      <c r="F4" s="7" t="n">
        <v>80000</v>
      </c>
    </row>
    <row r="5" spans="1:8">
      <c r="A5" s="4" t="s">
        <v>486</v>
      </c>
      <c r="H5" s="4" t="s">
        <v>487</v>
      </c>
    </row>
    <row r="6" spans="1:8">
      <c r="A6" s="4" t="s">
        <v>88</v>
      </c>
    </row>
    <row r="7" spans="1:8">
      <c r="A7" s="3" t="s">
        <v>483</v>
      </c>
    </row>
    <row r="8" spans="1:8">
      <c r="A8" s="4" t="s">
        <v>259</v>
      </c>
      <c r="H8" s="6" t="n">
        <v>7500</v>
      </c>
    </row>
    <row r="9" spans="1:8">
      <c r="A9" s="4" t="s">
        <v>399</v>
      </c>
      <c r="H9" s="6" t="n">
        <v>34133</v>
      </c>
    </row>
    <row r="10" spans="1:8">
      <c r="A10" s="4" t="s">
        <v>420</v>
      </c>
    </row>
    <row r="11" spans="1:8">
      <c r="A11" s="3" t="s">
        <v>483</v>
      </c>
    </row>
    <row r="12" spans="1:8">
      <c r="A12" s="4" t="s">
        <v>488</v>
      </c>
      <c r="C12" s="7" t="n">
        <v>120000</v>
      </c>
    </row>
    <row r="13" spans="1:8">
      <c r="A13" s="4" t="s">
        <v>489</v>
      </c>
      <c r="C13" s="4" t="s">
        <v>490</v>
      </c>
    </row>
    <row r="14" spans="1:8">
      <c r="A14" s="4" t="s">
        <v>491</v>
      </c>
    </row>
    <row r="15" spans="1:8">
      <c r="A15" s="3" t="s">
        <v>483</v>
      </c>
    </row>
    <row r="16" spans="1:8">
      <c r="A16" s="4" t="s">
        <v>259</v>
      </c>
      <c r="C16" s="6" t="n">
        <v>7500</v>
      </c>
    </row>
    <row r="17" spans="1:8">
      <c r="A17" s="4" t="s">
        <v>492</v>
      </c>
    </row>
    <row r="18" spans="1:8">
      <c r="A18" s="3" t="s">
        <v>483</v>
      </c>
    </row>
    <row r="19" spans="1:8">
      <c r="A19" s="4" t="s">
        <v>493</v>
      </c>
      <c r="B19" s="7" t="n">
        <v>170000</v>
      </c>
    </row>
    <row r="20" spans="1:8">
      <c r="A20" s="4" t="s">
        <v>494</v>
      </c>
      <c r="B20" s="4" t="s">
        <v>495</v>
      </c>
    </row>
    <row r="21" spans="1:8">
      <c r="A21" s="4" t="s">
        <v>496</v>
      </c>
    </row>
    <row r="22" spans="1:8">
      <c r="A22" s="3" t="s">
        <v>483</v>
      </c>
    </row>
    <row r="23" spans="1:8">
      <c r="A23" s="4" t="s">
        <v>497</v>
      </c>
      <c r="H23" s="6" t="n">
        <v>8333</v>
      </c>
    </row>
    <row r="24" spans="1:8">
      <c r="A24" s="4" t="s">
        <v>498</v>
      </c>
    </row>
    <row r="25" spans="1:8">
      <c r="A25" s="3" t="s">
        <v>483</v>
      </c>
    </row>
    <row r="26" spans="1:8">
      <c r="A26" s="4" t="s">
        <v>499</v>
      </c>
      <c r="H26" s="7" t="n">
        <v>50000</v>
      </c>
    </row>
    <row r="27" spans="1:8">
      <c r="A27" s="4" t="s">
        <v>500</v>
      </c>
    </row>
    <row r="28" spans="1:8">
      <c r="A28" s="3" t="s">
        <v>483</v>
      </c>
    </row>
    <row r="29" spans="1:8">
      <c r="A29" s="4" t="s">
        <v>499</v>
      </c>
      <c r="H29" s="6" t="n">
        <v>50000</v>
      </c>
    </row>
    <row r="30" spans="1:8">
      <c r="A30" s="4" t="s">
        <v>501</v>
      </c>
    </row>
    <row r="31" spans="1:8">
      <c r="A31" s="3" t="s">
        <v>483</v>
      </c>
    </row>
    <row r="32" spans="1:8">
      <c r="A32" s="4" t="s">
        <v>502</v>
      </c>
      <c r="H32" s="7" t="n">
        <v>10000</v>
      </c>
    </row>
    <row r="33" spans="1:8">
      <c r="A33" s="4" t="s">
        <v>399</v>
      </c>
      <c r="H33" s="6" t="n">
        <v>1667</v>
      </c>
    </row>
    <row r="34" spans="1:8">
      <c r="A34" s="4" t="s">
        <v>264</v>
      </c>
    </row>
    <row r="35" spans="1:8">
      <c r="A35" s="3" t="s">
        <v>483</v>
      </c>
    </row>
    <row r="36" spans="1:8">
      <c r="A36" s="4" t="s">
        <v>503</v>
      </c>
      <c r="H36" s="4" t="s">
        <v>504</v>
      </c>
    </row>
    <row r="37" spans="1:8">
      <c r="A37" s="4" t="s">
        <v>505</v>
      </c>
    </row>
    <row r="38" spans="1:8">
      <c r="A38" s="3" t="s">
        <v>483</v>
      </c>
    </row>
    <row r="39" spans="1:8">
      <c r="A39" s="4" t="s">
        <v>489</v>
      </c>
      <c r="C39" s="4" t="s">
        <v>490</v>
      </c>
    </row>
    <row r="40" spans="1:8">
      <c r="A40" s="4" t="s">
        <v>265</v>
      </c>
    </row>
    <row r="41" spans="1:8">
      <c r="A41" s="3" t="s">
        <v>483</v>
      </c>
    </row>
    <row r="42" spans="1:8">
      <c r="A42" s="4" t="s">
        <v>503</v>
      </c>
      <c r="H42" s="4" t="s">
        <v>506</v>
      </c>
    </row>
    <row r="43" spans="1:8">
      <c r="A43" s="4" t="s">
        <v>507</v>
      </c>
    </row>
    <row r="44" spans="1:8">
      <c r="A44" s="3" t="s">
        <v>483</v>
      </c>
    </row>
    <row r="45" spans="1:8">
      <c r="A45" s="4" t="s">
        <v>489</v>
      </c>
      <c r="C45" s="4" t="s">
        <v>508</v>
      </c>
    </row>
    <row r="46" spans="1:8">
      <c r="A46" s="4" t="s">
        <v>509</v>
      </c>
    </row>
    <row r="47" spans="1:8">
      <c r="A47" s="3" t="s">
        <v>483</v>
      </c>
    </row>
    <row r="48" spans="1:8">
      <c r="A48" s="4" t="s">
        <v>484</v>
      </c>
      <c r="E48" s="6" t="n">
        <v>5000000</v>
      </c>
    </row>
    <row r="49" spans="1:8">
      <c r="A49" s="4" t="s">
        <v>510</v>
      </c>
    </row>
    <row r="50" spans="1:8">
      <c r="A50" s="3" t="s">
        <v>483</v>
      </c>
    </row>
    <row r="51" spans="1:8">
      <c r="A51" s="4" t="s">
        <v>484</v>
      </c>
      <c r="E51" s="7" t="n">
        <v>310880</v>
      </c>
    </row>
    <row r="52" spans="1:8">
      <c r="A52" s="4" t="s">
        <v>511</v>
      </c>
    </row>
    <row r="53" spans="1:8">
      <c r="A53" s="3" t="s">
        <v>483</v>
      </c>
    </row>
    <row r="54" spans="1:8">
      <c r="A54" s="4" t="s">
        <v>484</v>
      </c>
      <c r="D54" s="7" t="n">
        <v>940000</v>
      </c>
      <c r="G54" s="7" t="n">
        <v>440000</v>
      </c>
    </row>
    <row r="55" spans="1:8">
      <c r="A55" s="4" t="s">
        <v>512</v>
      </c>
    </row>
    <row r="56" spans="1:8">
      <c r="A56" s="3" t="s">
        <v>483</v>
      </c>
    </row>
    <row r="57" spans="1:8">
      <c r="A57" s="4" t="s">
        <v>484</v>
      </c>
      <c r="D57" s="6" t="n">
        <v>500000</v>
      </c>
    </row>
    <row r="58" spans="1:8">
      <c r="A58" s="4" t="s">
        <v>513</v>
      </c>
    </row>
    <row r="59" spans="1:8">
      <c r="A59" s="3" t="s">
        <v>483</v>
      </c>
    </row>
    <row r="60" spans="1:8">
      <c r="A60" s="4" t="s">
        <v>484</v>
      </c>
      <c r="D60" s="7" t="n">
        <v>44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4" t="s">
        <v>515</v>
      </c>
    </row>
    <row r="4" spans="1:5">
      <c r="A4" s="3" t="s">
        <v>516</v>
      </c>
    </row>
    <row r="5" spans="1:5">
      <c r="A5" s="4" t="s">
        <v>517</v>
      </c>
      <c r="D5" s="4" t="s">
        <v>490</v>
      </c>
    </row>
    <row r="6" spans="1:5">
      <c r="A6" s="4" t="s">
        <v>518</v>
      </c>
    </row>
    <row r="7" spans="1:5">
      <c r="A7" s="3" t="s">
        <v>516</v>
      </c>
    </row>
    <row r="8" spans="1:5">
      <c r="A8" s="4" t="s">
        <v>517</v>
      </c>
      <c r="D8" s="4" t="s">
        <v>325</v>
      </c>
    </row>
    <row r="9" spans="1:5">
      <c r="A9" s="4" t="s">
        <v>519</v>
      </c>
    </row>
    <row r="10" spans="1:5">
      <c r="A10" s="3" t="s">
        <v>516</v>
      </c>
    </row>
    <row r="11" spans="1:5">
      <c r="A11" s="4" t="s">
        <v>517</v>
      </c>
      <c r="B11" s="4" t="s">
        <v>520</v>
      </c>
      <c r="C11" s="4" t="s">
        <v>306</v>
      </c>
      <c r="D11" s="4" t="s">
        <v>303</v>
      </c>
    </row>
    <row r="12" spans="1:5">
      <c r="A12" s="4" t="s">
        <v>521</v>
      </c>
    </row>
    <row r="13" spans="1:5">
      <c r="A13" s="3" t="s">
        <v>516</v>
      </c>
    </row>
    <row r="14" spans="1:5">
      <c r="A14" s="4" t="s">
        <v>517</v>
      </c>
      <c r="B14" s="4" t="s">
        <v>303</v>
      </c>
      <c r="C14" s="4" t="s">
        <v>325</v>
      </c>
    </row>
    <row r="15" spans="1:5">
      <c r="A15" s="4" t="s">
        <v>522</v>
      </c>
    </row>
    <row r="16" spans="1:5">
      <c r="A16" s="3" t="s">
        <v>516</v>
      </c>
    </row>
    <row r="17" spans="1:5">
      <c r="A17" s="4" t="s">
        <v>517</v>
      </c>
      <c r="E17" s="4" t="s">
        <v>325</v>
      </c>
    </row>
    <row r="18" spans="1:5">
      <c r="A18" s="4" t="s">
        <v>523</v>
      </c>
    </row>
    <row r="19" spans="1:5">
      <c r="A19" s="3" t="s">
        <v>516</v>
      </c>
    </row>
    <row r="20" spans="1:5">
      <c r="A20" s="4" t="s">
        <v>517</v>
      </c>
      <c r="B20" s="4" t="s">
        <v>524</v>
      </c>
      <c r="C20" s="4" t="s">
        <v>525</v>
      </c>
      <c r="D20" s="4" t="s">
        <v>526</v>
      </c>
      <c r="E20" s="4" t="s">
        <v>5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8</v>
      </c>
      <c r="B1" s="2" t="s">
        <v>70</v>
      </c>
      <c r="D1" s="2" t="s">
        <v>1</v>
      </c>
    </row>
    <row r="2" spans="1:6">
      <c r="B2" s="2" t="s">
        <v>2</v>
      </c>
      <c r="C2" s="2" t="s">
        <v>71</v>
      </c>
      <c r="D2" s="2" t="s">
        <v>2</v>
      </c>
      <c r="E2" s="2" t="s">
        <v>71</v>
      </c>
      <c r="F2" s="2" t="s">
        <v>23</v>
      </c>
    </row>
    <row r="3" spans="1:6">
      <c r="A3" s="3" t="s">
        <v>529</v>
      </c>
    </row>
    <row r="4" spans="1:6">
      <c r="A4" s="4" t="s">
        <v>60</v>
      </c>
      <c r="B4" s="7" t="n">
        <v>58585</v>
      </c>
      <c r="D4" s="7" t="n">
        <v>58585</v>
      </c>
      <c r="F4" s="7" t="n">
        <v>67992</v>
      </c>
    </row>
    <row r="5" spans="1:6">
      <c r="A5" s="4" t="s">
        <v>530</v>
      </c>
      <c r="B5" s="6" t="n">
        <v>9255</v>
      </c>
      <c r="D5" s="6" t="n">
        <v>17514</v>
      </c>
    </row>
    <row r="6" spans="1:6">
      <c r="A6" s="4" t="s">
        <v>531</v>
      </c>
      <c r="B6" s="6" t="n">
        <v>90000</v>
      </c>
      <c r="D6" s="6" t="n">
        <v>155000</v>
      </c>
    </row>
    <row r="7" spans="1:6">
      <c r="A7" s="4" t="s">
        <v>532</v>
      </c>
      <c r="B7" s="6" t="n">
        <v>296023</v>
      </c>
      <c r="D7" s="6" t="n">
        <v>296023</v>
      </c>
      <c r="F7" s="6" t="n">
        <v>87258</v>
      </c>
    </row>
    <row r="8" spans="1:6">
      <c r="A8" s="4" t="s">
        <v>404</v>
      </c>
    </row>
    <row r="9" spans="1:6">
      <c r="A9" s="3" t="s">
        <v>529</v>
      </c>
    </row>
    <row r="10" spans="1:6">
      <c r="A10" s="4" t="s">
        <v>60</v>
      </c>
      <c r="B10" s="6" t="n">
        <v>9573</v>
      </c>
      <c r="D10" s="6" t="n">
        <v>9573</v>
      </c>
      <c r="F10" s="6" t="n">
        <v>15513</v>
      </c>
    </row>
    <row r="11" spans="1:6">
      <c r="A11" s="4" t="s">
        <v>533</v>
      </c>
    </row>
    <row r="12" spans="1:6">
      <c r="A12" s="3" t="s">
        <v>529</v>
      </c>
    </row>
    <row r="13" spans="1:6">
      <c r="A13" s="4" t="s">
        <v>534</v>
      </c>
      <c r="B13" s="6" t="n">
        <v>1197</v>
      </c>
      <c r="D13" s="6" t="n">
        <v>1197</v>
      </c>
      <c r="F13" s="6" t="n">
        <v>3242</v>
      </c>
    </row>
    <row r="14" spans="1:6">
      <c r="A14" s="4" t="s">
        <v>535</v>
      </c>
    </row>
    <row r="15" spans="1:6">
      <c r="A15" s="3" t="s">
        <v>529</v>
      </c>
    </row>
    <row r="16" spans="1:6">
      <c r="A16" s="4" t="s">
        <v>536</v>
      </c>
      <c r="D16" s="6" t="n">
        <v>30000</v>
      </c>
    </row>
    <row r="17" spans="1:6">
      <c r="A17" s="4" t="s">
        <v>537</v>
      </c>
      <c r="D17" s="6" t="n">
        <v>35000</v>
      </c>
    </row>
    <row r="18" spans="1:6">
      <c r="A18" s="4" t="s">
        <v>538</v>
      </c>
    </row>
    <row r="19" spans="1:6">
      <c r="A19" s="3" t="s">
        <v>529</v>
      </c>
    </row>
    <row r="20" spans="1:6">
      <c r="A20" s="4" t="s">
        <v>539</v>
      </c>
      <c r="B20" s="6" t="n">
        <v>150</v>
      </c>
      <c r="C20" s="7" t="n">
        <v>23236</v>
      </c>
      <c r="D20" s="6" t="n">
        <v>114</v>
      </c>
      <c r="E20" s="7" t="n">
        <v>31195</v>
      </c>
    </row>
    <row r="21" spans="1:6">
      <c r="A21" s="4" t="s">
        <v>540</v>
      </c>
    </row>
    <row r="22" spans="1:6">
      <c r="A22" s="3" t="s">
        <v>529</v>
      </c>
    </row>
    <row r="23" spans="1:6">
      <c r="A23" s="4" t="s">
        <v>539</v>
      </c>
      <c r="B23" s="6" t="n">
        <v>33</v>
      </c>
      <c r="C23" s="6" t="n">
        <v>216</v>
      </c>
      <c r="D23" s="6" t="n">
        <v>438</v>
      </c>
      <c r="E23" s="6" t="n">
        <v>10974</v>
      </c>
    </row>
    <row r="24" spans="1:6">
      <c r="A24" s="4" t="s">
        <v>60</v>
      </c>
      <c r="B24" s="6" t="n">
        <v>47681</v>
      </c>
      <c r="D24" s="6" t="n">
        <v>47681</v>
      </c>
      <c r="F24" s="6" t="n">
        <v>51961</v>
      </c>
    </row>
    <row r="25" spans="1:6">
      <c r="A25" s="4" t="s">
        <v>541</v>
      </c>
    </row>
    <row r="26" spans="1:6">
      <c r="A26" s="3" t="s">
        <v>529</v>
      </c>
    </row>
    <row r="27" spans="1:6">
      <c r="A27" s="4" t="s">
        <v>539</v>
      </c>
      <c r="B27" s="6" t="n">
        <v>1479</v>
      </c>
      <c r="C27" s="7" t="n">
        <v>1363</v>
      </c>
      <c r="D27" s="6" t="n">
        <v>2637</v>
      </c>
      <c r="E27" s="7" t="n">
        <v>2861</v>
      </c>
    </row>
    <row r="28" spans="1:6">
      <c r="A28" s="4" t="s">
        <v>60</v>
      </c>
      <c r="B28" s="7" t="n">
        <v>1331</v>
      </c>
      <c r="D28" s="7" t="n">
        <v>1331</v>
      </c>
      <c r="F28" s="7" t="n">
        <v>5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03667</v>
      </c>
      <c r="C4" s="7" t="n">
        <v>675735</v>
      </c>
      <c r="D4" s="7" t="n">
        <v>2111836</v>
      </c>
      <c r="E4" s="7" t="n">
        <v>940457</v>
      </c>
    </row>
    <row r="5" spans="1:5">
      <c r="A5" s="4" t="s">
        <v>74</v>
      </c>
      <c r="B5" s="6" t="n">
        <v>1588870</v>
      </c>
      <c r="C5" s="6" t="n">
        <v>518808</v>
      </c>
      <c r="D5" s="6" t="n">
        <v>2056488</v>
      </c>
      <c r="E5" s="6" t="n">
        <v>712117</v>
      </c>
    </row>
    <row r="6" spans="1:5">
      <c r="A6" s="4" t="s">
        <v>75</v>
      </c>
      <c r="B6" s="6" t="n">
        <v>14797</v>
      </c>
      <c r="C6" s="6" t="n">
        <v>156927</v>
      </c>
      <c r="D6" s="6" t="n">
        <v>55348</v>
      </c>
      <c r="E6" s="6" t="n">
        <v>228340</v>
      </c>
    </row>
    <row r="7" spans="1:5">
      <c r="A7" s="3" t="s">
        <v>76</v>
      </c>
    </row>
    <row r="8" spans="1:5">
      <c r="A8" s="4" t="s">
        <v>77</v>
      </c>
      <c r="B8" s="6" t="n">
        <v>1009576</v>
      </c>
      <c r="C8" s="6" t="n">
        <v>398225</v>
      </c>
      <c r="D8" s="6" t="n">
        <v>1787241</v>
      </c>
      <c r="E8" s="6" t="n">
        <v>617648</v>
      </c>
    </row>
    <row r="9" spans="1:5">
      <c r="A9" s="4" t="s">
        <v>78</v>
      </c>
      <c r="B9" s="6" t="n">
        <v>884083</v>
      </c>
      <c r="C9" s="6" t="n">
        <v>415552</v>
      </c>
      <c r="D9" s="6" t="n">
        <v>1370626</v>
      </c>
      <c r="E9" s="6" t="n">
        <v>623333</v>
      </c>
    </row>
    <row r="10" spans="1:5">
      <c r="A10" s="4" t="s">
        <v>79</v>
      </c>
      <c r="B10" s="6" t="n">
        <v>1893659</v>
      </c>
      <c r="C10" s="6" t="n">
        <v>813777</v>
      </c>
      <c r="D10" s="6" t="n">
        <v>3157867</v>
      </c>
      <c r="E10" s="6" t="n">
        <v>1240981</v>
      </c>
    </row>
    <row r="11" spans="1:5">
      <c r="A11" s="4" t="s">
        <v>80</v>
      </c>
      <c r="B11" s="6" t="n">
        <v>-1878862</v>
      </c>
      <c r="C11" s="6" t="n">
        <v>-656850</v>
      </c>
      <c r="D11" s="6" t="n">
        <v>-3102519</v>
      </c>
      <c r="E11" s="6" t="n">
        <v>-1012641</v>
      </c>
    </row>
    <row r="12" spans="1:5">
      <c r="A12" s="3" t="s">
        <v>81</v>
      </c>
    </row>
    <row r="13" spans="1:5">
      <c r="A13" s="4" t="s">
        <v>82</v>
      </c>
      <c r="B13" s="4" t="s">
        <v>29</v>
      </c>
      <c r="C13" s="6" t="n">
        <v>-3327</v>
      </c>
      <c r="D13" s="4" t="s">
        <v>29</v>
      </c>
      <c r="E13" s="6" t="n">
        <v>-3327</v>
      </c>
    </row>
    <row r="14" spans="1:5">
      <c r="A14" s="4" t="s">
        <v>83</v>
      </c>
      <c r="B14" s="6" t="n">
        <v>-203304</v>
      </c>
      <c r="C14" s="6" t="n">
        <v>-23309</v>
      </c>
      <c r="D14" s="6" t="n">
        <v>-396717</v>
      </c>
      <c r="E14" s="6" t="n">
        <v>-46184</v>
      </c>
    </row>
    <row r="15" spans="1:5">
      <c r="A15" s="4" t="s">
        <v>84</v>
      </c>
      <c r="B15" s="7" t="n">
        <v>-2082166</v>
      </c>
      <c r="C15" s="7" t="n">
        <v>-683486</v>
      </c>
      <c r="D15" s="7" t="n">
        <v>-3499236</v>
      </c>
      <c r="E15" s="7" t="n">
        <v>-1062152</v>
      </c>
    </row>
    <row r="16" spans="1:5">
      <c r="A16" s="4" t="s">
        <v>85</v>
      </c>
      <c r="B16" s="6" t="n">
        <v>4973715</v>
      </c>
      <c r="C16" s="6" t="n">
        <v>3227713</v>
      </c>
      <c r="D16" s="6" t="n">
        <v>4847322</v>
      </c>
      <c r="E16" s="6" t="n">
        <v>2932166</v>
      </c>
    </row>
    <row r="17" spans="1:5">
      <c r="A17" s="4" t="s">
        <v>86</v>
      </c>
      <c r="B17" s="9" t="n">
        <v>-0.42</v>
      </c>
      <c r="C17" s="9" t="n">
        <v>-0.21</v>
      </c>
      <c r="D17" s="9" t="n">
        <v>-0.72</v>
      </c>
      <c r="E17" s="9" t="n">
        <v>-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7" t="n">
        <v>463</v>
      </c>
      <c r="C2" s="7" t="n">
        <v>3926074</v>
      </c>
      <c r="D2" s="7" t="n">
        <v>-2529977</v>
      </c>
      <c r="E2" s="7" t="n">
        <v>1396560</v>
      </c>
    </row>
    <row r="3" spans="1:5">
      <c r="A3" s="4" t="s">
        <v>93</v>
      </c>
      <c r="B3" s="6" t="n">
        <v>4635783</v>
      </c>
    </row>
    <row r="4" spans="1:5">
      <c r="A4" s="4" t="s">
        <v>94</v>
      </c>
      <c r="B4" s="7" t="n">
        <v>3</v>
      </c>
      <c r="C4" s="6" t="n">
        <v>136529</v>
      </c>
      <c r="D4" s="4" t="s">
        <v>29</v>
      </c>
      <c r="E4" s="6" t="n">
        <v>136532</v>
      </c>
    </row>
    <row r="5" spans="1:5">
      <c r="A5" s="4" t="s">
        <v>95</v>
      </c>
      <c r="B5" s="6" t="n">
        <v>34133</v>
      </c>
    </row>
    <row r="6" spans="1:5">
      <c r="A6" s="4" t="s">
        <v>96</v>
      </c>
      <c r="B6" s="7" t="n">
        <v>23</v>
      </c>
      <c r="C6" s="6" t="n">
        <v>861767</v>
      </c>
      <c r="D6" s="4" t="s">
        <v>29</v>
      </c>
      <c r="E6" s="6" t="n">
        <v>861790</v>
      </c>
    </row>
    <row r="7" spans="1:5">
      <c r="A7" s="4" t="s">
        <v>97</v>
      </c>
      <c r="B7" s="6" t="n">
        <v>230475</v>
      </c>
    </row>
    <row r="8" spans="1:5">
      <c r="A8" s="4" t="s">
        <v>98</v>
      </c>
      <c r="B8" s="4" t="s">
        <v>29</v>
      </c>
      <c r="C8" s="6" t="n">
        <v>38056</v>
      </c>
      <c r="D8" s="4" t="s">
        <v>29</v>
      </c>
      <c r="E8" s="6" t="n">
        <v>38056</v>
      </c>
    </row>
    <row r="9" spans="1:5">
      <c r="A9" s="4" t="s">
        <v>99</v>
      </c>
      <c r="B9" s="7" t="n">
        <v>7</v>
      </c>
      <c r="C9" s="6" t="n">
        <v>239993</v>
      </c>
      <c r="D9" s="4" t="s">
        <v>29</v>
      </c>
      <c r="E9" s="6" t="n">
        <v>240000</v>
      </c>
    </row>
    <row r="10" spans="1:5">
      <c r="A10" s="4" t="s">
        <v>100</v>
      </c>
      <c r="B10" s="6" t="n">
        <v>65824</v>
      </c>
    </row>
    <row r="11" spans="1:5">
      <c r="A11" s="4" t="s">
        <v>101</v>
      </c>
      <c r="B11" s="7" t="n">
        <v>1</v>
      </c>
      <c r="C11" s="6" t="n">
        <v>332706</v>
      </c>
      <c r="D11" s="4" t="s">
        <v>29</v>
      </c>
      <c r="E11" s="6" t="n">
        <v>332707</v>
      </c>
    </row>
    <row r="12" spans="1:5">
      <c r="A12" s="4" t="s">
        <v>102</v>
      </c>
      <c r="B12" s="6" t="n">
        <v>7500</v>
      </c>
    </row>
    <row r="13" spans="1:5">
      <c r="A13" s="4" t="s">
        <v>103</v>
      </c>
      <c r="B13" s="4" t="s">
        <v>29</v>
      </c>
      <c r="C13" s="6" t="n">
        <v>56250</v>
      </c>
      <c r="D13" s="4" t="s">
        <v>29</v>
      </c>
      <c r="E13" s="6" t="n">
        <v>56250</v>
      </c>
    </row>
    <row r="14" spans="1:5">
      <c r="A14" s="4" t="s">
        <v>104</v>
      </c>
      <c r="B14" s="4" t="s">
        <v>29</v>
      </c>
    </row>
    <row r="15" spans="1:5">
      <c r="A15" s="4" t="s">
        <v>84</v>
      </c>
      <c r="B15" s="4" t="s">
        <v>29</v>
      </c>
      <c r="C15" s="4" t="s">
        <v>29</v>
      </c>
      <c r="D15" s="6" t="n">
        <v>-3499236</v>
      </c>
      <c r="E15" s="6" t="n">
        <v>-3499236</v>
      </c>
    </row>
    <row r="16" spans="1:5">
      <c r="A16" s="4" t="s">
        <v>105</v>
      </c>
      <c r="B16" s="7" t="n">
        <v>497</v>
      </c>
      <c r="C16" s="7" t="n">
        <v>5591375</v>
      </c>
      <c r="D16" s="7" t="n">
        <v>-6029213</v>
      </c>
      <c r="E16" s="7" t="n">
        <v>-437341</v>
      </c>
    </row>
    <row r="17" spans="1:5">
      <c r="A17" s="4" t="s">
        <v>106</v>
      </c>
      <c r="B17" s="6" t="n">
        <v>49737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7</v>
      </c>
      <c r="B1" s="2" t="s">
        <v>1</v>
      </c>
    </row>
    <row r="2" spans="1:3">
      <c r="B2" s="2" t="s">
        <v>2</v>
      </c>
      <c r="C2" s="2" t="s">
        <v>71</v>
      </c>
    </row>
    <row r="3" spans="1:3">
      <c r="A3" s="3" t="s">
        <v>108</v>
      </c>
    </row>
    <row r="4" spans="1:3">
      <c r="A4" s="4" t="s">
        <v>84</v>
      </c>
      <c r="B4" s="7" t="n">
        <v>-3499236</v>
      </c>
      <c r="C4" s="7" t="n">
        <v>-1062152</v>
      </c>
    </row>
    <row r="5" spans="1:3">
      <c r="A5" s="3" t="s">
        <v>109</v>
      </c>
    </row>
    <row r="6" spans="1:3">
      <c r="A6" s="4" t="s">
        <v>110</v>
      </c>
      <c r="B6" s="6" t="n">
        <v>19839</v>
      </c>
      <c r="C6" s="6" t="n">
        <v>8843</v>
      </c>
    </row>
    <row r="7" spans="1:3">
      <c r="A7" s="4" t="s">
        <v>111</v>
      </c>
      <c r="B7" s="4" t="s">
        <v>29</v>
      </c>
      <c r="C7" s="6" t="n">
        <v>19196</v>
      </c>
    </row>
    <row r="8" spans="1:3">
      <c r="A8" s="4" t="s">
        <v>112</v>
      </c>
      <c r="B8" s="6" t="n">
        <v>80200</v>
      </c>
      <c r="C8" s="6" t="n">
        <v>52037</v>
      </c>
    </row>
    <row r="9" spans="1:3">
      <c r="A9" s="4" t="s">
        <v>46</v>
      </c>
      <c r="B9" s="6" t="n">
        <v>-1035</v>
      </c>
      <c r="C9" s="6" t="n">
        <v>-284</v>
      </c>
    </row>
    <row r="10" spans="1:3">
      <c r="A10" s="4" t="s">
        <v>101</v>
      </c>
      <c r="B10" s="6" t="n">
        <v>610763</v>
      </c>
      <c r="C10" s="6" t="n">
        <v>56595</v>
      </c>
    </row>
    <row r="11" spans="1:3">
      <c r="A11" s="4" t="s">
        <v>113</v>
      </c>
      <c r="B11" s="4" t="s">
        <v>29</v>
      </c>
      <c r="C11" s="6" t="n">
        <v>3327</v>
      </c>
    </row>
    <row r="12" spans="1:3">
      <c r="A12" s="4" t="s">
        <v>114</v>
      </c>
      <c r="B12" s="6" t="n">
        <v>317313</v>
      </c>
      <c r="C12" s="4" t="s">
        <v>29</v>
      </c>
    </row>
    <row r="13" spans="1:3">
      <c r="A13" s="4" t="s">
        <v>115</v>
      </c>
      <c r="B13" s="6" t="n">
        <v>77805</v>
      </c>
      <c r="C13" s="4" t="s">
        <v>29</v>
      </c>
    </row>
    <row r="14" spans="1:3">
      <c r="A14" s="3" t="s">
        <v>116</v>
      </c>
    </row>
    <row r="15" spans="1:3">
      <c r="A15" s="4" t="s">
        <v>117</v>
      </c>
      <c r="B15" s="6" t="n">
        <v>-814530</v>
      </c>
      <c r="C15" s="6" t="n">
        <v>-261026</v>
      </c>
    </row>
    <row r="16" spans="1:3">
      <c r="A16" s="4" t="s">
        <v>118</v>
      </c>
      <c r="B16" s="6" t="n">
        <v>73528</v>
      </c>
      <c r="C16" s="6" t="n">
        <v>-418493</v>
      </c>
    </row>
    <row r="17" spans="1:3">
      <c r="A17" s="4" t="s">
        <v>28</v>
      </c>
      <c r="B17" s="6" t="n">
        <v>127580</v>
      </c>
      <c r="C17" s="4" t="s">
        <v>29</v>
      </c>
    </row>
    <row r="18" spans="1:3">
      <c r="A18" s="4" t="s">
        <v>30</v>
      </c>
      <c r="B18" s="6" t="n">
        <v>-8015</v>
      </c>
      <c r="C18" s="6" t="n">
        <v>-12559</v>
      </c>
    </row>
    <row r="19" spans="1:3">
      <c r="A19" s="4" t="s">
        <v>34</v>
      </c>
      <c r="B19" s="6" t="n">
        <v>5271</v>
      </c>
      <c r="C19" s="6" t="n">
        <v>-56370</v>
      </c>
    </row>
    <row r="20" spans="1:3">
      <c r="A20" s="4" t="s">
        <v>39</v>
      </c>
      <c r="B20" s="6" t="n">
        <v>1019821</v>
      </c>
      <c r="C20" s="6" t="n">
        <v>160008</v>
      </c>
    </row>
    <row r="21" spans="1:3">
      <c r="A21" s="4" t="s">
        <v>40</v>
      </c>
      <c r="B21" s="6" t="n">
        <v>475289</v>
      </c>
      <c r="C21" s="6" t="n">
        <v>157043</v>
      </c>
    </row>
    <row r="22" spans="1:3">
      <c r="A22" s="4" t="s">
        <v>45</v>
      </c>
      <c r="B22" s="4" t="s">
        <v>29</v>
      </c>
      <c r="C22" s="6" t="n">
        <v>-92466</v>
      </c>
    </row>
    <row r="23" spans="1:3">
      <c r="A23" s="4" t="s">
        <v>119</v>
      </c>
      <c r="B23" s="6" t="n">
        <v>1983829</v>
      </c>
      <c r="C23" s="6" t="n">
        <v>-384149</v>
      </c>
    </row>
    <row r="24" spans="1:3">
      <c r="A24" s="4" t="s">
        <v>120</v>
      </c>
      <c r="B24" s="6" t="n">
        <v>-1515407</v>
      </c>
      <c r="C24" s="6" t="n">
        <v>-1446301</v>
      </c>
    </row>
    <row r="25" spans="1:3">
      <c r="A25" s="3" t="s">
        <v>121</v>
      </c>
    </row>
    <row r="26" spans="1:3">
      <c r="A26" s="4" t="s">
        <v>122</v>
      </c>
      <c r="B26" s="6" t="n">
        <v>-12251</v>
      </c>
      <c r="C26" s="6" t="n">
        <v>-29560</v>
      </c>
    </row>
    <row r="27" spans="1:3">
      <c r="A27" s="4" t="s">
        <v>123</v>
      </c>
      <c r="B27" s="6" t="n">
        <v>-12251</v>
      </c>
      <c r="C27" s="6" t="n">
        <v>-29560</v>
      </c>
    </row>
    <row r="28" spans="1:3">
      <c r="A28" s="3" t="s">
        <v>124</v>
      </c>
    </row>
    <row r="29" spans="1:3">
      <c r="A29" s="4" t="s">
        <v>125</v>
      </c>
      <c r="B29" s="6" t="n">
        <v>-9445</v>
      </c>
      <c r="C29" s="6" t="n">
        <v>-8802</v>
      </c>
    </row>
    <row r="30" spans="1:3">
      <c r="A30" s="4" t="s">
        <v>126</v>
      </c>
      <c r="B30" s="6" t="n">
        <v>-18080</v>
      </c>
      <c r="C30" s="4" t="s">
        <v>29</v>
      </c>
    </row>
    <row r="31" spans="1:3">
      <c r="A31" s="4" t="s">
        <v>127</v>
      </c>
      <c r="B31" s="6" t="n">
        <v>500000</v>
      </c>
      <c r="C31" s="4" t="s">
        <v>29</v>
      </c>
    </row>
    <row r="32" spans="1:3">
      <c r="A32" s="4" t="s">
        <v>128</v>
      </c>
      <c r="B32" s="4" t="s">
        <v>29</v>
      </c>
      <c r="C32" s="6" t="n">
        <v>120841</v>
      </c>
    </row>
    <row r="33" spans="1:3">
      <c r="A33" s="4" t="s">
        <v>129</v>
      </c>
      <c r="B33" s="6" t="n">
        <v>861790</v>
      </c>
      <c r="C33" s="6" t="n">
        <v>468469</v>
      </c>
    </row>
    <row r="34" spans="1:3">
      <c r="A34" s="4" t="s">
        <v>130</v>
      </c>
      <c r="B34" s="6" t="n">
        <v>56250</v>
      </c>
      <c r="C34" s="4" t="s">
        <v>29</v>
      </c>
    </row>
    <row r="35" spans="1:3">
      <c r="A35" s="4" t="s">
        <v>131</v>
      </c>
      <c r="B35" s="6" t="n">
        <v>-43383</v>
      </c>
      <c r="C35" s="4" t="s">
        <v>29</v>
      </c>
    </row>
    <row r="36" spans="1:3">
      <c r="A36" s="4" t="s">
        <v>132</v>
      </c>
      <c r="B36" s="6" t="n">
        <v>1347132</v>
      </c>
      <c r="C36" s="6" t="n">
        <v>1380508</v>
      </c>
    </row>
    <row r="37" spans="1:3">
      <c r="A37" s="4" t="s">
        <v>133</v>
      </c>
      <c r="B37" s="6" t="n">
        <v>-180526</v>
      </c>
      <c r="C37" s="6" t="n">
        <v>-95353</v>
      </c>
    </row>
    <row r="38" spans="1:3">
      <c r="A38" s="4" t="s">
        <v>134</v>
      </c>
      <c r="B38" s="6" t="n">
        <v>207192</v>
      </c>
      <c r="C38" s="6" t="n">
        <v>398164</v>
      </c>
    </row>
    <row r="39" spans="1:3">
      <c r="A39" s="4" t="s">
        <v>135</v>
      </c>
      <c r="B39" s="6" t="n">
        <v>26666</v>
      </c>
      <c r="C39" s="6" t="n">
        <v>302811</v>
      </c>
    </row>
    <row r="40" spans="1:3">
      <c r="A40" s="4" t="s">
        <v>136</v>
      </c>
      <c r="B40" s="6" t="n">
        <v>6844</v>
      </c>
      <c r="C40" s="6" t="n">
        <v>2081</v>
      </c>
    </row>
    <row r="41" spans="1:3">
      <c r="A41" s="3" t="s">
        <v>137</v>
      </c>
    </row>
    <row r="42" spans="1:3">
      <c r="A42" s="4" t="s">
        <v>138</v>
      </c>
      <c r="B42" s="6" t="n">
        <v>136532</v>
      </c>
      <c r="C42" s="4" t="s">
        <v>29</v>
      </c>
    </row>
    <row r="43" spans="1:3">
      <c r="A43" s="4" t="s">
        <v>139</v>
      </c>
      <c r="B43" s="4" t="s">
        <v>29</v>
      </c>
      <c r="C43" s="6" t="n">
        <v>1751655</v>
      </c>
    </row>
    <row r="44" spans="1:3">
      <c r="A44" s="4" t="s">
        <v>140</v>
      </c>
      <c r="B44" s="4" t="s">
        <v>29</v>
      </c>
      <c r="C44" s="6" t="n">
        <v>555910</v>
      </c>
    </row>
    <row r="45" spans="1:3">
      <c r="A45" s="4" t="s">
        <v>141</v>
      </c>
      <c r="B45" s="4" t="s">
        <v>29</v>
      </c>
      <c r="C45" s="6" t="n">
        <v>9500</v>
      </c>
    </row>
    <row r="46" spans="1:3">
      <c r="A46" s="4" t="s">
        <v>142</v>
      </c>
      <c r="B46" s="4" t="s">
        <v>29</v>
      </c>
      <c r="C46" s="6" t="n">
        <v>134270</v>
      </c>
    </row>
    <row r="47" spans="1:3">
      <c r="A47" s="4" t="s">
        <v>143</v>
      </c>
      <c r="B47" s="6" t="n">
        <v>192158</v>
      </c>
      <c r="C47" s="4" t="s">
        <v>29</v>
      </c>
    </row>
    <row r="48" spans="1:3">
      <c r="A48" s="4" t="s">
        <v>144</v>
      </c>
    </row>
    <row r="49" spans="1:3">
      <c r="A49" s="3" t="s">
        <v>124</v>
      </c>
    </row>
    <row r="50" spans="1:3">
      <c r="A50" s="4" t="s">
        <v>145</v>
      </c>
      <c r="B50" s="4" t="s">
        <v>29</v>
      </c>
      <c r="C50" s="6" t="n">
        <v>150000</v>
      </c>
    </row>
    <row r="51" spans="1:3">
      <c r="A51" s="4" t="s">
        <v>146</v>
      </c>
    </row>
    <row r="52" spans="1:3">
      <c r="A52" s="3" t="s">
        <v>124</v>
      </c>
    </row>
    <row r="53" spans="1:3">
      <c r="A53" s="4" t="s">
        <v>145</v>
      </c>
      <c r="B53" s="4" t="s">
        <v>29</v>
      </c>
      <c r="C53" s="6" t="n">
        <v>250000</v>
      </c>
    </row>
    <row r="54" spans="1:3">
      <c r="A54" s="4" t="s">
        <v>147</v>
      </c>
    </row>
    <row r="55" spans="1:3">
      <c r="A55" s="3" t="s">
        <v>124</v>
      </c>
    </row>
    <row r="56" spans="1:3">
      <c r="A56" s="4" t="s">
        <v>145</v>
      </c>
      <c r="B56" s="4" t="s">
        <v>29</v>
      </c>
      <c r="C56" s="7" t="n">
        <v>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Liquidit</vt:lpstr>
      <vt:lpstr>Summary of Significant Accounti</vt:lpstr>
      <vt:lpstr>Equipment Loan</vt:lpstr>
      <vt:lpstr>Line of Credit</vt:lpstr>
      <vt:lpstr>Stockholders' Equity</vt:lpstr>
      <vt:lpstr>Stock Based Compensation</vt:lpstr>
      <vt:lpstr>Commitments and Contingencies</vt:lpstr>
      <vt:lpstr>Major Customers and Vendors</vt:lpstr>
      <vt:lpstr>Related Parties</vt:lpstr>
      <vt:lpstr>Summary of Significant Accoun16</vt:lpstr>
      <vt:lpstr>Summary of Significant Accoun17</vt:lpstr>
      <vt:lpstr>Stock Based Compensation (Table</vt:lpstr>
      <vt:lpstr>Business Organization, Liquid19</vt:lpstr>
      <vt:lpstr>Summary of Significant Accoun20</vt:lpstr>
      <vt:lpstr>Summary of Significant Accoun21</vt:lpstr>
      <vt:lpstr>Summary of Significant Accoun22</vt:lpstr>
      <vt:lpstr>Summary of Significant Accoun23</vt:lpstr>
      <vt:lpstr>Equipment Loan (Details)</vt:lpstr>
      <vt:lpstr>Line of Credit (Details Narrati</vt:lpstr>
      <vt:lpstr>Stockholders' Equity (Details N</vt:lpstr>
      <vt:lpstr>Stock Based Compensation (Detai</vt:lpstr>
      <vt:lpstr>Stock Based Compensation - Sche</vt:lpstr>
      <vt:lpstr>Stock Based Compensation - Sc29</vt:lpstr>
      <vt:lpstr>Stock Based Compensation - Sc30</vt:lpstr>
      <vt:lpstr>Commitments and Contingencies (</vt:lpstr>
      <vt:lpstr>Major Customers and Vendors (De</vt:lpstr>
      <vt:lpstr>Related Parti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8:29Z</dcterms:created>
  <dcterms:modified xmlns:dcterms="http://purl.org/dc/terms/" xmlns:xsi="http://www.w3.org/2001/XMLSchema-instance" xsi:type="dcterms:W3CDTF">2016-08-15T17:08:29Z</dcterms:modified>
  <dc:title xmlns:dc="http://purl.org/dc/elements/1.1/">Untitled</dc:title>
  <dc:description xmlns:dc="http://purl.org/dc/elements/1.1/"/>
  <dc:subject xmlns:dc="http://purl.org/dc/elements/1.1/"/>
  <cp:keywords/>
  <cp:category/>
</cp:coreProperties>
</file>